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terim Financial Data"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Accrued Expenses and Other Curr" sheetId="17" state="visible" r:id="rId17"/>
    <sheet xmlns:r="http://schemas.openxmlformats.org/officeDocument/2006/relationships" name="Leases and Other Commitments" sheetId="18" state="visible" r:id="rId18"/>
    <sheet xmlns:r="http://schemas.openxmlformats.org/officeDocument/2006/relationships" name="Segment Reporting" sheetId="19" state="visible" r:id="rId19"/>
    <sheet xmlns:r="http://schemas.openxmlformats.org/officeDocument/2006/relationships" name="Net Income Per Common Share"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Goodwill and Other Intangible23" sheetId="23" state="visible" r:id="rId23"/>
    <sheet xmlns:r="http://schemas.openxmlformats.org/officeDocument/2006/relationships" name="Long-Term Debt (Tables)" sheetId="24" state="visible" r:id="rId24"/>
    <sheet xmlns:r="http://schemas.openxmlformats.org/officeDocument/2006/relationships" name="Stockholders' Equity (Tables)" sheetId="25" state="visible" r:id="rId25"/>
    <sheet xmlns:r="http://schemas.openxmlformats.org/officeDocument/2006/relationships" name="Accrued Expenses and Other Cu26" sheetId="26" state="visible" r:id="rId26"/>
    <sheet xmlns:r="http://schemas.openxmlformats.org/officeDocument/2006/relationships" name="Leases and Other Commitments (T" sheetId="27" state="visible" r:id="rId27"/>
    <sheet xmlns:r="http://schemas.openxmlformats.org/officeDocument/2006/relationships" name="Segment Reporting (Tables)" sheetId="28" state="visible" r:id="rId28"/>
    <sheet xmlns:r="http://schemas.openxmlformats.org/officeDocument/2006/relationships" name="Net Income Per Common Share (Ta" sheetId="29" state="visible" r:id="rId29"/>
    <sheet xmlns:r="http://schemas.openxmlformats.org/officeDocument/2006/relationships" name="Organization and Basis of Pre30" sheetId="30" state="visible" r:id="rId30"/>
    <sheet xmlns:r="http://schemas.openxmlformats.org/officeDocument/2006/relationships" name="Interim Financial Data - Narrat" sheetId="31" state="visible" r:id="rId31"/>
    <sheet xmlns:r="http://schemas.openxmlformats.org/officeDocument/2006/relationships" name="Property and Equipment - Schedu" sheetId="32" state="visible" r:id="rId32"/>
    <sheet xmlns:r="http://schemas.openxmlformats.org/officeDocument/2006/relationships" name="Property and Equipment - Narrat"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Long-Term Debt - Schedule of Lo" sheetId="38" state="visible" r:id="rId38"/>
    <sheet xmlns:r="http://schemas.openxmlformats.org/officeDocument/2006/relationships" name="Long-Term Debt - Narrative (Det" sheetId="39" state="visible" r:id="rId39"/>
    <sheet xmlns:r="http://schemas.openxmlformats.org/officeDocument/2006/relationships" name="Long-Term Debt - Schedule of Ma" sheetId="40" state="visible" r:id="rId40"/>
    <sheet xmlns:r="http://schemas.openxmlformats.org/officeDocument/2006/relationships" name="Stockholders' Equity - Schedule" sheetId="41" state="visible" r:id="rId41"/>
    <sheet xmlns:r="http://schemas.openxmlformats.org/officeDocument/2006/relationships" name="Stockholders' Equity - Assumpti" sheetId="42" state="visible" r:id="rId42"/>
    <sheet xmlns:r="http://schemas.openxmlformats.org/officeDocument/2006/relationships" name="Stockholders' Equity - Stock Op" sheetId="43" state="visible" r:id="rId43"/>
    <sheet xmlns:r="http://schemas.openxmlformats.org/officeDocument/2006/relationships" name="Stockholders' Equity - Narrativ" sheetId="44" state="visible" r:id="rId44"/>
    <sheet xmlns:r="http://schemas.openxmlformats.org/officeDocument/2006/relationships" name="Income Taxes Narrative (Details" sheetId="45" state="visible" r:id="rId45"/>
    <sheet xmlns:r="http://schemas.openxmlformats.org/officeDocument/2006/relationships" name="Accrued Expenses and Other Cu46" sheetId="46" state="visible" r:id="rId46"/>
    <sheet xmlns:r="http://schemas.openxmlformats.org/officeDocument/2006/relationships" name="Leases and Other Commitments - " sheetId="47" state="visible" r:id="rId47"/>
    <sheet xmlns:r="http://schemas.openxmlformats.org/officeDocument/2006/relationships" name="Leases and Other Commitments 48" sheetId="48" state="visible" r:id="rId48"/>
    <sheet xmlns:r="http://schemas.openxmlformats.org/officeDocument/2006/relationships" name="Segment Reporting - Narrative (" sheetId="49" state="visible" r:id="rId49"/>
    <sheet xmlns:r="http://schemas.openxmlformats.org/officeDocument/2006/relationships" name="Segment Reporting - Schedule of" sheetId="50" state="visible" r:id="rId50"/>
    <sheet xmlns:r="http://schemas.openxmlformats.org/officeDocument/2006/relationships" name="Segment Reporting - Schedule 51" sheetId="51" state="visible" r:id="rId51"/>
    <sheet xmlns:r="http://schemas.openxmlformats.org/officeDocument/2006/relationships" name="Net Income Per Common Share - S" sheetId="52" state="visible" r:id="rId52"/>
  </sheets>
  <definedNames/>
  <calcPr calcId="124519" fullCalcOnLoad="1"/>
</workbook>
</file>

<file path=xl/sharedStrings.xml><?xml version="1.0" encoding="utf-8"?>
<sst xmlns="http://schemas.openxmlformats.org/spreadsheetml/2006/main" uniqueCount="490">
  <si>
    <t>Document and Entity Information - shares</t>
  </si>
  <si>
    <t>9 Months Ended</t>
  </si>
  <si>
    <t>Sep. 30, 2017</t>
  </si>
  <si>
    <t>Nov. 06, 2017</t>
  </si>
  <si>
    <t>Class of Stock [Line Items]</t>
  </si>
  <si>
    <t>Document Type</t>
  </si>
  <si>
    <t>10-Q</t>
  </si>
  <si>
    <t>Amendment Flag</t>
  </si>
  <si>
    <t>false</t>
  </si>
  <si>
    <t>Document Period End Date</t>
  </si>
  <si>
    <t>Sep. 30,
		2017</t>
  </si>
  <si>
    <t>Document Fiscal Year Focus</t>
  </si>
  <si>
    <t>Document Fiscal Period Focus</t>
  </si>
  <si>
    <t>Q3</t>
  </si>
  <si>
    <t>Entity Central Index Key</t>
  </si>
  <si>
    <t>Entity Registrant Name</t>
  </si>
  <si>
    <t>Townsquare Media, Inc.</t>
  </si>
  <si>
    <t>Current Fiscal Year End Date</t>
  </si>
  <si>
    <t>--12-31</t>
  </si>
  <si>
    <t>Entity Filer Category</t>
  </si>
  <si>
    <t>Accelerated Filer</t>
  </si>
  <si>
    <t>Common Class A</t>
  </si>
  <si>
    <t>Entity Common Stock, Shares Outstanding (in shares)</t>
  </si>
  <si>
    <t>Common Class B</t>
  </si>
  <si>
    <t>Common Class C</t>
  </si>
  <si>
    <t>Consolidated Balance Sheets - USD ($) $ in Thousands</t>
  </si>
  <si>
    <t>Dec. 31, 2016</t>
  </si>
  <si>
    <t>Current assets:</t>
  </si>
  <si>
    <t>Cash</t>
  </si>
  <si>
    <t>Accounts receivable, net of allowance of $1,433 and $1,658, respectively</t>
  </si>
  <si>
    <t>Prepaid expenses and other current assets</t>
  </si>
  <si>
    <t>Total current assets</t>
  </si>
  <si>
    <t>Property and equipment, net</t>
  </si>
  <si>
    <t>Intangible assets, net</t>
  </si>
  <si>
    <t>Goodwill</t>
  </si>
  <si>
    <t>Investments</t>
  </si>
  <si>
    <t>Other assets</t>
  </si>
  <si>
    <t>Total assets</t>
  </si>
  <si>
    <t>Current liabilities:</t>
  </si>
  <si>
    <t>Accounts payable</t>
  </si>
  <si>
    <t>Current portion of long-term debt</t>
  </si>
  <si>
    <t>Deferred revenue</t>
  </si>
  <si>
    <t>Accrued expenses and other current liabilities</t>
  </si>
  <si>
    <t>Accrued interest</t>
  </si>
  <si>
    <t>Total current liabilities</t>
  </si>
  <si>
    <t>Long-term debt, less current portion (net of deferred finance costs of $8,006 and $7,123, respectively)</t>
  </si>
  <si>
    <t>Deferred tax liability</t>
  </si>
  <si>
    <t>Other long-term liabilities</t>
  </si>
  <si>
    <t>Total liabilities</t>
  </si>
  <si>
    <t>Stockholders’ equity:</t>
  </si>
  <si>
    <t>Common stock</t>
  </si>
  <si>
    <t>Additional paid-in capital</t>
  </si>
  <si>
    <t>Retained earnings</t>
  </si>
  <si>
    <t>Accumulated other comprehensive loss</t>
  </si>
  <si>
    <t>Noncontrolling interest</t>
  </si>
  <si>
    <t>Total stockholders’ equity</t>
  </si>
  <si>
    <t>Total liabilities and stockholders’ equity</t>
  </si>
  <si>
    <t>Consolidated Balance Sheets Parenthetical - USD ($) $ in Thousands</t>
  </si>
  <si>
    <t>Allowance for doubtful accounts</t>
  </si>
  <si>
    <t>Common shares authorized (in shares)</t>
  </si>
  <si>
    <t>Common shares outstanding (in shares)</t>
  </si>
  <si>
    <t>Common shares issued (in shares)</t>
  </si>
  <si>
    <t>Common par value (in dollars per share)</t>
  </si>
  <si>
    <t>Consolidated Statements of Operations - USD ($) shares in Thousands, $ in Thousands</t>
  </si>
  <si>
    <t>3 Months Ended</t>
  </si>
  <si>
    <t>Sep. 30, 2016</t>
  </si>
  <si>
    <t>Income Statement [Abstract]</t>
  </si>
  <si>
    <t>Net revenue</t>
  </si>
  <si>
    <t>Operating costs and expenses:</t>
  </si>
  <si>
    <t>Direct operating expenses, excluding depreciation, amortization and stock-based compensation</t>
  </si>
  <si>
    <t>Depreciation and amortization</t>
  </si>
  <si>
    <t>Corporate expenses</t>
  </si>
  <si>
    <t>Stock-based compensation expense</t>
  </si>
  <si>
    <t>Transaction costs</t>
  </si>
  <si>
    <t>Net (gain) loss on sale and retirement of assets</t>
  </si>
  <si>
    <t>Total operating costs and expenses</t>
  </si>
  <si>
    <t>Operating income</t>
  </si>
  <si>
    <t>Other expense (income):</t>
  </si>
  <si>
    <t>Interest expense, net</t>
  </si>
  <si>
    <t>Impairment on investment</t>
  </si>
  <si>
    <t>Repurchase of debt</t>
  </si>
  <si>
    <t>Other expense (income), net</t>
  </si>
  <si>
    <t>Income before income taxes</t>
  </si>
  <si>
    <t>Provision for income taxes</t>
  </si>
  <si>
    <t>Net income</t>
  </si>
  <si>
    <t>Net income, controlling interests</t>
  </si>
  <si>
    <t>Net income, noncontrolling interests</t>
  </si>
  <si>
    <t>Net income per share:</t>
  </si>
  <si>
    <t>Net income per share, basic (in dollars per share)</t>
  </si>
  <si>
    <t>Net income per share, diluted (in dollars per share)</t>
  </si>
  <si>
    <t>Weighted average shares outstanding:</t>
  </si>
  <si>
    <t>Weighted average shares outstanding, basic (in shares)</t>
  </si>
  <si>
    <t>Weighted average shares outstanding, diluted (in shares)</t>
  </si>
  <si>
    <t>Consolidated Statements of Comprehensive Income - USD ($) $ in Thousands</t>
  </si>
  <si>
    <t>Statement of Comprehensive Income [Abstract]</t>
  </si>
  <si>
    <t>Other comprehensive income:</t>
  </si>
  <si>
    <t>Foreign currency translation adjustments</t>
  </si>
  <si>
    <t>Total comprehensive income</t>
  </si>
  <si>
    <t>Less: Comprehensive income attributable to noncontrolling interest</t>
  </si>
  <si>
    <t>Comprehensive income attributable to controlling interest</t>
  </si>
  <si>
    <t>Consolidated Statements of Stockholders' Equity - 9 months ended Sep. 30, 2017 - USD ($) $ in Thousands</t>
  </si>
  <si>
    <t>Total</t>
  </si>
  <si>
    <t>Common Stock</t>
  </si>
  <si>
    <t>Additional Paid-in Capital</t>
  </si>
  <si>
    <t>Retained Earnings</t>
  </si>
  <si>
    <t>Accumulated Other Comprehensive Loss</t>
  </si>
  <si>
    <t>Non- Controlling Interest</t>
  </si>
  <si>
    <t>Warrants</t>
  </si>
  <si>
    <t>Common shares outstanding, beginning balance (in shares) at Dec. 31, 2016</t>
  </si>
  <si>
    <t>Warrants outstanding, beginning balance (in warrants) at Dec. 31, 2016</t>
  </si>
  <si>
    <t>Stockholders' equity, beginning balance at Dec. 31, 2016</t>
  </si>
  <si>
    <t>Increase (Decrease) in Stockholders' and Members' Equity [Roll Forward]</t>
  </si>
  <si>
    <t>Exercise of warrants (in shares)</t>
  </si>
  <si>
    <t>Exercise of warrants</t>
  </si>
  <si>
    <t>Stock options exercised (in shares)</t>
  </si>
  <si>
    <t>Stock options exercised</t>
  </si>
  <si>
    <t>Stock-based compensation</t>
  </si>
  <si>
    <t>Foreign currency exchange</t>
  </si>
  <si>
    <t>Cash distributions to non-controlling interests</t>
  </si>
  <si>
    <t>Common shares outstanding, ending balance (in shares) at Sep. 30, 2017</t>
  </si>
  <si>
    <t>Warrants outstanding, ending balance (in warrants) at Sep. 30, 2017</t>
  </si>
  <si>
    <t>Stockholders' equity, ending balance at Sep. 30, 2017</t>
  </si>
  <si>
    <t>Consolidated Statements of Cash Flows - USD ($) $ in Thousands</t>
  </si>
  <si>
    <t>Cash flows from operating activities:</t>
  </si>
  <si>
    <t>Adjustments to reconcile net income to net cash provided by operating activities:</t>
  </si>
  <si>
    <t>Amortization of deferred financing costs</t>
  </si>
  <si>
    <t>Deferred income tax expense</t>
  </si>
  <si>
    <t>Provision for doubtful accounts</t>
  </si>
  <si>
    <t>Trade receivable, net</t>
  </si>
  <si>
    <t>Write-off of deferred financing costs</t>
  </si>
  <si>
    <t>Changes in assets and liabilities, net of acquisitions:</t>
  </si>
  <si>
    <t>Accounts receivable</t>
  </si>
  <si>
    <t>Prepaid expenses and other assets</t>
  </si>
  <si>
    <t>Accrued expenses</t>
  </si>
  <si>
    <t>Net cash provided by operating activities</t>
  </si>
  <si>
    <t>Cash flows from investing activities:</t>
  </si>
  <si>
    <t>Purchase of property and equipment</t>
  </si>
  <si>
    <t>Payments for acquisitions, net of cash received</t>
  </si>
  <si>
    <t>Payment for investment</t>
  </si>
  <si>
    <t>Acquisition of intangibles</t>
  </si>
  <si>
    <t>Proceeds from insurance settlement</t>
  </si>
  <si>
    <t>Proceeds from sale of assets</t>
  </si>
  <si>
    <t>Net cash used in investing activities</t>
  </si>
  <si>
    <t>Cash flows from financing activities:</t>
  </si>
  <si>
    <t>Repayment of long-term debt</t>
  </si>
  <si>
    <t>Deferred financing costs</t>
  </si>
  <si>
    <t>Proceeds from sale of noncontrolling interest in subsidiary</t>
  </si>
  <si>
    <t>Proceeds from exercise of employee stock options</t>
  </si>
  <si>
    <t>Cash distributions to noncontrolling interests</t>
  </si>
  <si>
    <t>Repayments of capitalized obligations</t>
  </si>
  <si>
    <t>Net cash used in financing activities</t>
  </si>
  <si>
    <t>Net effect of foreign currency exchange rate changes</t>
  </si>
  <si>
    <t>Net increase in cash and restricted cash</t>
  </si>
  <si>
    <t>Beginning of period</t>
  </si>
  <si>
    <t>End of period</t>
  </si>
  <si>
    <t>Cash payments:</t>
  </si>
  <si>
    <t>Interest</t>
  </si>
  <si>
    <t>Income taxes</t>
  </si>
  <si>
    <t>Purchase obligations:</t>
  </si>
  <si>
    <t>Capital lease</t>
  </si>
  <si>
    <t>Equity issued in respect of acquisitions:</t>
  </si>
  <si>
    <t>Common stock, joint venture acquisition</t>
  </si>
  <si>
    <t>Non-cash investment:</t>
  </si>
  <si>
    <t>Organization and Basis of Presentation</t>
  </si>
  <si>
    <t>Organization, Consolidation and Presentation of Financial Statements [Abstract]</t>
  </si>
  <si>
    <t>Organization and Basis of Presentation Description of the Business Townsquare Media, Inc. (together with its consolidated subsidiaries, except as context may otherwise require, “we,” “us,” “our,” “Company,” or “Townsquare”) is a radio, digital media, entertainment and digital marketing solutions company principally focused on being the premier local advertising and marketing solutions platform in small and mid-sized markets across the United States (“U.S.”). Our assets included 317 radio stations and more than 325 local websites in 67 U.S. markets, a digital marketing solutions company (Townsquare Interactive) serving approximately 12,000 small to medium sized businesses, a proprietary digital programmatic advertising platform (Townsquare Ignite) and approximately 550 live events with nearly 18 million annual attendees in the U.S. and Canada. Our brands include local media assets such as WYRK , KLAQ , K2 and NJ101.5 ; music festivals such as Mountain Jam , WE Fest and Taste of Country Music Festival ; touring lifestyle and entertainment events such as America on Tap craft beer festival series, and North American Midway Entertainment (“NAME”) , North America’s largest mobile amusement company; and tastemaker music and entertainment owned and affiliated websites such as XXLmag.com , TasteofCountry.com , Loudwire.com and BrooklynVegan.com</t>
  </si>
  <si>
    <t>Summary of Significant Accounting Policies</t>
  </si>
  <si>
    <t>Accounting Policies [Abstract]</t>
  </si>
  <si>
    <t>Summary of Significant Accounting Policies Except as stated below, there have been no significant changes in the Company’s accounting policies since December 31, 2016 . For the Company’s detailed accounting policies please refer to the consolidated financial statements and related notes thereto included in the Company’s Annual Report on Form 10-K for the year ended December 31, 2016 (the “ 2016 Annual Report on Form 10-K”) filed with the Securities and Exchange Commission (“SEC”) on March 13, 2017. Recently Issued Accounting Standards In May 2014, the Financial Accounting Standards Board (“FASB”) issued Accounting Standards Update (“ASU”) 2014-09, Revenue from Contracts with Customers (Topic 606) (“ASU 2014-09”). This new standard will replace all current U.S. GAAP related to revenue recognition and will eliminate all industry-specific guidance. The core principle of this new standard is that a company should recognize revenue to depict transfer of promised goods or services to customers in an amount that reflects consideration to which the company expects to be entitled in exchange for those goods or services. In July 2015, the FASB affirmed its proposal to defer the effective date of this new standard. As a result, public companies will apply the new revenue standard to annual reporting periods beginning after December 15, 2017. From March 2016 through September 2017, the FASB issued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ASU 2016-20, Technical Corrections and Improvements to Topic 606, Revenue from Contracts with Customers and ASU 2017-13, Revenue Recognition (Topic 605), Revenue from Contracts with Customers (Topic 606), Leases (Topic 840), and Leases (Topic 842). These amendments are intended to improve and clarify implementation guidance of Topic 606. The effective date and transition requirements for these amendments are the same as the effective date and transition requirements of ASU 2014-09.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currently anticipate adopting the standard using the modified retrospective method. We have outlined our testing plan based on our various revenue streams. We will complete our contract evaluations in 2017, as well as an evaluation of the impact on our business processes, controls and systems. We are in the process of testing broadcast and digital fees earned from our advertising revenue and testing revenue streams within the Entertainment segment. We do not expect application of ASU 2014-09 to have a material impact on our recognition of revenue. In January 2016, the FASB issued ASU 2016-01, Financial Instruments - Overall (“ASU 2016-01”). ASU 2016-01 requires cost-method equity investments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identical or a similar investment of the same issuer. The ASU simplifies impairment assessment of equity investments without readily determinable fair values by requiring a qualitative assessment to identify impairment, and measurement of an investment at fair value only when impairment is qualitatively identified to exist. Additionally, ASU 2016-01 requires public business entities to use an exit price notion when measuring fair value of financial instruments for disclosure purposes. The standard is effective for fiscal years beginning after December 15, 2017, including interim periods within those fiscal years. Early adoption is not permitted. The Company is currently assessing the potential impact ASU 2016-01 will have on its Consolidated Financial Statements. In February 2016, the FASB issued ASU 2016-02, Leases (“ASU 2016-02”) . ASU 2016-02 requires a lessee to recognize in the statement of financial position a liability to make lease payments, and a right-of-use asset representing its right to use an underlying asset for the lease term. The liability and asset are initially measured at the present value of lease payments. The ASU applies to all leases, including those previously classified as operating leases under ASC Topic 842. The standard is effective for fiscal years beginning after December 15, 2018, and will require measurement of leases at the beginning of the earliest period presented, using a modified retrospective approach. In September 2017, the FASB issued ASU 2017-13, Revenue Recognition (Topic 605), Revenue from Contracts with Customers (Topic 606), Leases (Topic 840), and Leases (Topic 842) , which provided additional implementation guidance on the previously issued ASU. The Company is currently assessing the potential impact ASU 2016-02 will have on its Consolidated Financial Statements. In January 2017, the FASB issued ASU 2017-04, Intangibles—Goodwill and Other (Topic 350) (“ASU 2017-04”) : Simplifying the Test for Goodwill Impairment. ASU 2017-04 removes Step 2 from the goodwill impairment test. The standard is effective for annual reporting periods beginning after December 15, 2019. Early adoption is permitted for interim or annual goodwill impairment tests performed on testing dates after January 1, 2017. The Company does not expect adoption of this new standard to have a material impact on its Consolidated Financial Statements. In May 2017, the FASB issued ASU 2017-09, Compensation–Stock Compensation (Topic 718): Scope of Modification Accounting (“ASU 2017-09”) . ASU 2017-09 clarifies when a change to terms or conditions of a share-based payment award must be accounted for as a modification. The new guidance requires modification accounting if the fair value, vesting condition or classification of the award is not the same immediately before and after a change to terms and conditions of an award. The standard is effective for annual reporting periods beginning after December 15, 2017, with early adoption permitted. The Company does not expect adoption of this new standard to have a material impact on its Consolidated Financial Statements. Recently Adopted Accounting Standards In August 2016, the FASB issued ASU 2016-15, Statement of Cash Flows (Topic 230) Classification of Certain Cash Receipts and Cash Payments (“ASU 2016-05”). ASU 2016-15 eliminates diversity in practice related to classification of certain cash receipts and payments for debt prepayment or extinguishment costs, maturing of a zero-coupon bond, settlement of contingent liabilities arising from a business combination, proceeds from insurance settlements, distributions from certain equity method investees and beneficial interests obtained in a financial asset securitization. ASU 2016-15 designates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standard is effective for annual reporting periods beginning after December 15, 2017, including interim periods within those annual reporting periods. The Company early adopted ASU 2016-15 in the first quarter of 2017. Our early adoption of this guidance did not have an impact on the Company’s Consolidated Financial Statements. In November 2016, the FASB issued ASU 2016-18, Statement of Cash Flows (Topic 230) Restricted Cash (“ASU 2016-18”) .</t>
  </si>
  <si>
    <t>Interim Financial Data</t>
  </si>
  <si>
    <t>Quarterly Financial Information Disclosure [Abstract]</t>
  </si>
  <si>
    <t>Interim Financial Data The accompanying unaudited consolidated financial statements should be read in conjunction with the Company’s audited consolidated financial statements and related notes thereto included in the Company’s 2016 Annual Report on Form 10-K. The accompanying unaudited interim consolidated financial statements include consolidated accounts of the Company and its wholly-owned subsidiaries, with all significant intercompany balances and transactions eliminated in consolidation. These financial statements have been prepared in accordance with U.S. GAAP for interim financial information and with instructions to Form 10-Q. Accordingly, they do not include all of the information and notes required by U.S. GAAP for complete financial statements. In the opinion of management, all adjustments (consisting only of normal, recurring adjustments) necessary for a fair presentation of results of operations for and financial condition as of the end of the interim periods have been included. Results of operations and cash flows for the three and nine months ended September 30, 2017 and the Company’s financial condition as of such date are not necessarily indicative of results of operations or cash flows that can be expected for, or the Company’s financial condition as of, any other interim period or for the fiscal year ending December 31, 2017 . The Consolidated Balance Sheet as of December 31, 2016 is derived from audited financial statements at that date. Our net revenue varies throughout the year. We expect that our first calendar quarter will produce the lowest net revenue for the year, as advertising expenditures generally decline following winter holidays, and the second and third calendar quarters will generally produce the highest net revenue for the year. During even-numbered years, net revenue generally includes increased advertising expenditures by political candidates, political parties and special interest groups. Political spending is typically highest during the fourth quarter. In addition to advertising revenue seasonality, our Entertainment net revenue exhibits seasonality resulting in the third quarter being the highest revenue period, followed by the second, then fourth, then first quarter. Large drivers of this seasonality are our summertime multi-day music festivals and NAME’s revenue which is concentrated in the third quarter. Our operating results in any period may be affected by incurrence of advertising and promotion expenses that typically do not have an effect on net revenue generation until future periods, if at all. In the media industry, companies, including us, sometimes utilize barter agreements that exchange advertising time for goods or services such as travel, lodging or assets, instead of cash. Barter revenue was $6.8 million and $6.8 million and barter expense was $3.8 million and $4.5 million for the three months ended September 30, 2016 and 2017 , respectively. Barter revenue was $17.4 million and $18.4 million and barter expense was $10.6 million and $11.1 million for the nine months ended September 30, 2016 and 2017 , respectively.</t>
  </si>
  <si>
    <t>Investments, All Other Investments [Abstract]</t>
  </si>
  <si>
    <t>InvestmentsLong-term investments consist of minority holdings in companies that management believes are synergistic with Townsquare. Management does not exercise significant control over operating and financial policies of investees, accordingly investments are reflected under the cost method of accounting. Initial equity valuations were based upon a discounted cash flows analysis, using unobservable inputs categorized as Level 3 within the Accounting Standards Codification (“ASC”) Section 820 framework. The Company accounts for its cost investments in accordance with ASC 325, “Investments – Other.”</t>
  </si>
  <si>
    <t>Property and Equipment</t>
  </si>
  <si>
    <t>Property, Plant and Equipment [Abstract]</t>
  </si>
  <si>
    <t>Property and Equipment Property and equipment consisted of the following: (in thousands) December 31, September 30, Land and improvements $ 20,223 $ 20,832 Buildings and leasehold improvements 36,556 41,124 Broadcast equipment 71,159 73,478 Rides and related equipment 45,159 50,049 Computer and office equipment 11,827 13,007 Furniture and fixtures 11,090 14,260 Transportation equipment 14,249 16,742 Software development costs 10,641 14,158 Total property and equipment, gross 220,904 243,650 Less accumulated depreciation and amortization (81,297 ) (97,126 ) Total property and equipment, net $ 139,607 $ 146,524 Depreciation and amortization expense for property and equipment was $4.8 million and $5.8 million for the three months ended September 30, 2016 and 2017 , respectively and $14.6 million and $17.5 million for the nine months ended September 30, 2016 and 2017</t>
  </si>
  <si>
    <t>Goodwill and Other Intangible Assets</t>
  </si>
  <si>
    <t>Goodwill and Intangible Assets Disclosure [Abstract]</t>
  </si>
  <si>
    <t>Goodwill and Other Intangible Assets Indefinite-lived assets consist of FCC broadcast licenses, certain trademarks and trade names and goodwill. FCC licenses represent a substantial portion of the Company’s total assets. FCC licenses are renewable in the ordinary course of business, generally for a maximum of eight years. The fair value of FCC licenses is primarily dependent on future cash flows of radio markets and other assumptions, including, but not limited to, forecasted revenue growth rates, profit margins and a risk-adjusted discount rate. The Company has selected December 31 st as its annual testing date. All fair values of the Company’s intangible assets exceeded their carrying value, therefore, no impairment of these assets had occurred as of the date of the annual tests. If market conditions and operational performance of the Company’s reporting units were to deteriorate and management had no expectation that the performance would improve within a reasonable period of time or if an event occurs or circumstances change that would reduce fair value of its goodwill and intangible assets below amounts reflected in the balance sheet, the Company may be required to recognize additional impairment charges in future periods. The following represents the changes in the carrying value of goodwill by reportable segment for the nine months ended September 30, 2017 : (in thousands) Local Marketing Solutions Entertainment Consolidated Balance at January 1, 2017 $ 202,862 $ 90,091 $ 292,953 Acquisitions 3,014 114 3,128 Balance at September 30, 2017 $ 205,876 $ 90,205 $ 296,081 Intangible assets consist of the following: (in thousands) Estimated Useful Life December 31, September 30, Intangible Assets: FCC licenses Indefinite $ 486,525 $ 487,450 Trademarks and trade names Indefinite 4,600 4,600 Customer and advertising relationships 10 years 14,317 14,317 Customer relationships 15 years 8,700 8,700 Leasehold interests 5 to 39 years 1,085 1,085 Tower space 3 to 9 years 454 454 Sports broadcast rights 1 to 2 years 665 665 Non-compete agreements 1 to 2 years 243 243 Trademarks 15 years 10,695 10,781 Permits/licenses 1 year 1,000 1,000 Other intangibles 3 years 991 1,141 Total 529,275 530,436 Less: Accumulated amortization (15,360) (17,613 ) Net amount $ 513,915 $ 512,823 Amortization expense for definite-lived intangible assets was $0.9 million and $0.8 million for the three months ended September 30, 2016 and 2017 , respectively and $3.2 million and $2.3 million for the nine months ended September 30, 2016 and 2017 , respectively. Estimated future amortization expense for each of the five succeeding fiscal years and thereafter as of September 30, 2017 is as follows (in thousands): 2017 (remainder) $ 738 2018 2,156 2019 2,034 2020 1,986 2021 1,977 Thereafter 11,882 $ 20,773</t>
  </si>
  <si>
    <t>Long-Term Debt</t>
  </si>
  <si>
    <t>Debt Disclosure [Abstract]</t>
  </si>
  <si>
    <t>Long-Term Debt Total debt outstanding is summarized as follows: (in thousands) December 31, September 30, 2023 Notes $ 280,079 $ 280,079 Term Loans 298,512 291,851 Capitalized obligations 631 16 Debt before deferred financing costs 579,222 571,946 Deferred financing costs (8,006 ) (7,123 ) Total debt 571,216 564,823 Less: current portion of long-term debt (6,901 ) (5 ) Total long-term debt $ 564,315 $ 564,818 On April 1, 2015, the Company issued $300.0 million of 6.5% Unsecured Senior Notes due in 2023 (the “2023 Notes”) and a Senior Secured Credit Facility, which includes a seven year, $275.0 million term loan facility (the “Term Loans”) and a five year, $50.0 million revolving credit facility (the “Revolver”). Borrowings are guaranteed by each of the Company’s direct and indirect subsidiaries, and subject to certain exceptions, are secured by substantially all of the tangible and intangible assets of the Company and its subsidiaries. On September 1, 2015, the Company increased its incremental term loans by $45.0 million under its Senior Secured Credit Facility. During the nine months ended September 30, 2016 , the Company voluntarily repurchased $17.9 million of its 2023 Notes at a market price below par, plus accrued interest. The repurchased notes were canceled by the Company. A gain of $0.5 million is included in other expense (income), net in the Company’s Consolidated Statements of Operations for the nine months ended September 30, 2016 . During the nine months ended September 30, 2016 , the Company recognized a loss of $0.3 million on the write-off of unamortized deferred financing costs in connection with voluntary repurchases of its 2023 Notes, which is included in interest expense, net in the Company’s Consolidated Statements of Operations for this period. The 2023 Notes mature on April 1, 2023 , with interest payable on April 1 and October 1 of each year. Prior to maturity, the Company may redeem all or part of the 2023 Notes at specified redemption premiums as set forth in the indenture, together with any accrued and unpaid interest thereon. Additionally, if the Company experiences certain change of control events, holders of the 2023 Notes may require the Company to repurchase all or part of their notes at 101% of the principal amount thereof. The 2023 Notes rank equally with all of the Company’s existing and future senior debt, are senior to all of the Company’s existing and future subordinated debt, and are guaranteed on a senior basis by certain of the Company’s direct and indirect wholly-owned subsidiaries. The 2023 Notes indenture contains restrictive covenants that limit the ability of the Company and its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On February 8, 2017, the Company amended its Senior Secured Credit Facility agreement to reduce the applicable interest rate on its Term Loan. Under the amended Term Loan, the applicable margin was reduced by 25 basis points to 300 basis points, bringing the interest rate to LIBOR plus 3.00% from LIBOR plus 3.25% . The LIBOR floor of 1.00% remained unchanged and a 1.00% prepayment premium will apply in the event any Term Loans are repriced, repaid or refinanced within six months of the repricing. As of September 30, 2017 , LIBOR increased to 1.27% bringing the interest rate to 4.27% . All other terms of the Senior Secured Credit Facility agreement remain substantially unchanged. The Revolver has an interest rate based either on LIBOR and an applicable margin of 250 basis points, or an alternative base rate and an applicable margin of 150 basis points. As of September 30, 2017 , the Company had no outstanding borrowings under the Revolver. The Company capitalized $0.4 million of deferred financing costs in connection with this repricing. The Term Loans mature on April 1, 2022 , and the Revolver matures on April 1, 2020 . Borrowings under the Senior Secured Credit Facility are subject to mandatory prepayments equal to the net proceeds to the Company of any additional debt issuances or asset sales subject to certain exceptions, as well as half of the annual excess cash flow as defined in the credit agreement (subject to certain reductions). At December 31, 2016, we were required to make an excess cash flow payment on the outstanding Term Loans of $6.7 million which was subsequently paid on March 20, 2017. The Company recognized an expense of $0.1 million on accelerated depreciation of unamortized deferred financing costs in connection with this prepayment in the first quarter of 2017. Borrowings are guaranteed by each of the Company’s direct and indirect subsidiaries, and subject to certain exceptions, are secured by substantially all of the tangible and intangible assets of the Company and its subsidiaries. The Senior Secured Credit Facility contains covenants that, among other things, limit or restrict the ability of the Company and its subsidiaries to incur additional indebtedness or liens; engage in mergers or other fundamental changes; sell certain property or assets; pay dividends or other distributions; make acquisitions, investments, loans and advances; prepay certain indebtedness including the 2023 Notes; change the nature of its business; engage in certain transactions with affiliates and incur restrictions on interactions between the Company and its subsidiaries, or limit actions in relation to the Senior Secured Credit Facility. The Company is in compliance with its covenants under the 2023 Notes and Senior Secured Credit Facility as of September 30, 2017 . As of September 30, 2017 , based on available market information, the estimated fair value of the 2023 Notes and the Term Loans were $282.2 million and $290.4 million , respectively. Annual maturities of the Company’s long-term debt as of September 30, 2017 are as follows (in thousands): 2017 (remainder) $ 1 2018 5 2019 5 2020 5 2021 — Thereafter 571,930 $ 571,946</t>
  </si>
  <si>
    <t>Stockholders' Equity</t>
  </si>
  <si>
    <t>Equity [Abstract]</t>
  </si>
  <si>
    <t>Stockholders’ Equity The table below presents a summary, as of September 30, 2017 , of our authorized and outstanding common stock, and securities convertible into common stock, excluding options issued under our 2014 Omnibus Incentive Plan. Security 1 Par Value Per Share Number Authorized Number Outstanding Description Class A common stock $ 0.01 300,000,000 13,819,639 One vote per share. Class B common stock $ 0.01 50,000,000 3,022,484 10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456,140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he foregoing share totals exclude 3,988,697 of Class A common stock and 4,511,236 of Class B common stock issuable upon exercise of stock options, which options have an exercise price of between $8.96 and $10.62 per share. Additionally, the Company is authorized to issue 50,000,000 shares of undesignated preferred stock. On January 31, 2017, the Company issued 48,035 shares of Class A common stock as a portion of the consideration in its acquisition of an interest in a joint venture. The Company’s common stock is not entitled to preemptive or other similar subscription rights to purchase any of our securities. Unless the Company’s Board of Directors determines otherwise, we will issue all of our capital stock in uncertificated form. Stock-based Compensation The Company’s 2014 Omnibus Incentive Plan (the “2014 Incentive Plan”)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The aggregate number of shares of common stock which may be issued or used for reference purposes under the 2014 Incentive Plan or with respect to which awards may be granted may not exceed 12,000,000 shares. As of September 30, 2017 , 3,451,989 shares were available for grant. On January 25, 2017, the Company granted 50,000 options. The weighted average grant date fair value of stock options granted was $3.68 . The options granted have a five -year term with 50% vesting in year three and 50% vesting in year four. The grant date fair value of the equity options granted is estimated using the Black-Scholes option pricing model, which requires estimates of expected term of an option, expected volatility of the Company’s common stock price, dividend yield and a risk-free rate. The below table summarizes the assumptions used to estimate the fair value of the equity options granted for the nine months ended September 30, 2017 . Expected volatility 40.0 % Expected term 4.25 years Risk free interest rate 1.8% Expected dividend yield 0.0 % In November 2016, the Board of Directors of the Company and the holders of a majority of the voting power of the Company’s issued and outstanding shares of common stock approved a one-time stock option repricing program (the “Option Repricing”). For each outstanding option to acquire shares of our Class A common stock, and each outstanding stock option to acquire shares of our Class B common stock, granted under the Company’s 2014 Incentive Plan, in each case with an exercise price in excess of $9.00 per share, the Option Repricing authorized a reduction in the exercise price to $9.00 per share or fair market value, whichever was higher, and on January 3, 2017, the exercise price was amended to $9.63 . Under ASC Topic 718, the Company recognized a one-time expense relating to the Option Repricing in the fourth quarter of 2016. With the exception of options that were granted to employees in the first quarter of 2016 and 2017, options provide for immediate vesting. The expected term was calculated using the simplified method, defined as the midpoint between vesting period and contractual term of each award. The expected volatility was based on market conditions of the Company and comparable companies. The risk-free interest rate was based on the U.S. Treasury yield curve in effect on date of grant which most closely corresponds to the expected term of the option. The Company historically has not paid dividends and therefore did not utilize a dividend yield in the calculations. The following table summarizes stock option activity for the nine months ended September 30, 2017 : Shares Weighted Average Weighted Average Aggregate Intrinsic Value Outstanding at January 1, 2017 8,653,712 $ 9.51 7.1 $ 7,805 Granted 50,000 10.62 Exercised (35,914 ) 9.63 Forfeited (167,865 ) 9.44 Outstanding at September 30, 2017 8,499,933 $ 9.52 6.4 $ 4,148 The total intrinsic value of stock options exercised (which is the amount by which the stock price exceeded exercise price of options on the date of exercise) and associated cash proceeds was $0.1 million and $0.3 million , respectively for the nine months ended September 30, 2017 . As of January 1, 2017 and September 30, 2017 , there were 5,000 restricted stock units outstanding with a weighted average grant date fair value per share of $9.16 . The fair value of the restricted stock units is equal to the closing share price on the date of grant. The restricted stock units granted have a five -year vesting term. Stock-based compensation expense was $0.2 million and $0.2 million , respectively, for the three months ended September 30, 2016 and 2017 and $0.7 million and $0.6 million , respectively, for the nine months ended September 30, 2016 and 2017. As of September 30, 2017 , total unrecognized stock-based compensation expense related to our stock options and restricted stock units was $2.2 million and $34 thousand , respectively, and is expected to be recognized over a weighted average period of 2.4 and 3.3 years, respectively. The Company has issued stock to employees and independent directors. Certain of the shares were subject to a Selldown Agreement, pursuant to which certain restrictions on sales of the Company’s common stock. Pursuant to the terms of the Selldown Agreement, FiveWire Media Ventures LLC (“FiveWire”) (an entity formed for the purpose of investing in the Company by certain members of management)) and certain other members of management were generally restricted from transferring a specified percentage (which is expected to range between 50% and 100% ) of the shares of the Company’s common stock held by them at the closing of the July 24, 2014 initial public offering (the “IPO”). If Oaktree sold a portion of the shares of common stock or warrants to purchase common stock that it holds (the percentage of shares and warrants, collectively, held by Oaktree at such time that it sells in such a transaction, referred to as the “Sale Percentage”), those subject to the Selldown Agreement were permitted to sell a percentage of the shares of common stock and warrants held by them, up to an amount equal to the Sale Percentage. The Selldown Agreement would terminate on the earlier of (i) the date that Oaktree no longer holds at least 10%</t>
  </si>
  <si>
    <t>Income Taxes</t>
  </si>
  <si>
    <t>Income Tax Disclosure [Abstract]</t>
  </si>
  <si>
    <t>Income Taxes The Company’s effective tax rate for the nine months ended September 30, 2016 and 2017 was approximately 39.8% and 41.5% , respectively. The effective tax rate may vary significantly from period to period, and can be influenced by many factors. These factors include, but are not limited to, changes to statutory rates in jurisdictions where the Company has operations and changes in valuation of deferred tax assets and liabilities. The difference between the effective tax rate and the federal statutory rate of 35% for the nine months ended September 30, 2017</t>
  </si>
  <si>
    <t>Accrued Expenses and Other Current Liabilities</t>
  </si>
  <si>
    <t>Payables and Accruals [Abstract]</t>
  </si>
  <si>
    <t>Accrued Expenses and Other Current Liabilities Accrued expenses and other current liabilities consist of the following: (in thousands) December 31, September 30, Accrued compensation and benefits $ 12,468 $ 9,438 Accrued professional fees 1,172 958 Accrued commissions 1,883 2,084 Accrued taxes 2,286 2,578 Accrued music and FCC licensing 338 — Accrued publisher fees 1,593 1,956 Accrued national representation fees 1,265 882 Deferred rent 1,694 1,828 Accrued other 3,114 3,769 $ 25,813 $ 23,493</t>
  </si>
  <si>
    <t>Leases and Other Commitments</t>
  </si>
  <si>
    <t>Commitments and Contingencies Disclosure [Abstract]</t>
  </si>
  <si>
    <t>Leases and Other Commitments Operating Leases : The Company leases certain facilities and equipment used in its operations. Certain of the Company’s operating leases contain renewal options through 2062, escalating rent provisions and/or cost of living adjustments. Total rental expense was approximately $8.1 million and $8.3 million for the three months ended September 30, 2016 and 2017 , respectively and approximately $18.6 million and $18.0 million for the nine months ended September 30, 2016 and 2017 , respectively. Total rental expense includes costs incurred for live events such as venue and equipment rentals. At September 30, 2017 , the total minimum annual rental commitments under non-cancelable operating leases are as follows (in thousands): 2017 (remainder) $ 2,448 2018 9,703 2019 8,649 2020 6,522 2021 4,766 Thereafter 16,283 Total minimum payments $ 48,371 Other Commitments : The radio broadcast industry’s principal ratings service is Nielsen Holdings N.V. (“Nielsen”), which publishes surveys for domestic radio markets. The Company’s remaining aggregate obligation under agreements with Nielsen as of September 30, 2017 is approximately $1.5 million and is expected to be paid in accordance with the agreements through April 2019. In addition, the Company has aggregate commitments of $3.4 million for other broadcasting services through December 2019 and aggregate commitments of $12.8 million for a business management platform through 2023. We normally commit one or more years in advance to provide rides, games and concessions at certain fairs. These agreements include an obligation to pay event fees, which may be expressed as a flat fee or as a percentage of revenue. At September 30, 2017 , our total minimum fee commitments for contracts with a remaining term in excess of one year are as follows (in thousands): 2017 (remainder) $ 2,206 2018 5,127 2019 3,610 2020 2,303 2021 2,137 Thereafter 5,615 Total minimum payments $ 20,998</t>
  </si>
  <si>
    <t>Segment Reporting</t>
  </si>
  <si>
    <t>Segment Reporting [Abstract]</t>
  </si>
  <si>
    <t>Segment Reporting The Company has two reportable segments, Local Marketing Solutions, which provides broadcast and digital products and solutions to advertisers and businesses within our local markets, and Entertainment, which provides live event experiences and music and lifestyle content directly to consumers, and promotion, advertising and product activations to local and national advertisers. The following table presents the Company’s reportable segment results for the three months ended September 30, 2016 : (in thousands) Local Marketing Solutions Entertainment Corporate and other reconciling items Consolidated Net revenue $ 89,003 $ 76,753 $ — $ 165,756 Direct operating expenses, excluding depreciation, amortization and stock-based compensation 55,773 58,873 — 114,646 Depreciation and amortization 2,854 2,152 680 5,686 Corporate expenses — — 6,450 6,450 Stock-based compensation 37 31 138 206 Transaction costs — — 256 256 Net gain on sale and retirement of assets — — (426 ) (426 ) Operating income (loss) $ 30,339 $ 15,697 $ (7,098 ) $ 38,938 The following table presents the Company’s reportable segment results for the three months ended September 30, 2017 : (in thousands) Local Marketing Solutions Entertainment Corporate and other reconciling items Consolidated Net revenue $ 90,478 $ 73,634 $ — $ 164,112 Direct operating expenses, excluding depreciation, amortization and stock-based compensation 58,001 60,026 — 118,027 Depreciation and amortization 3,481 2,142 927 6,550 Corporate expenses — — 6,391 6,391 Stock-based compensation 38 33 129 200 Transaction costs — — 218 218 Net gain on sale and retirement of assets — — (52 ) (52 ) Operating income (loss) $ 28,958 $ 11,433 $ (7,613 ) $ 32,778 The following table presents the Company’s reportable segment results for the nine months ended September 30, 2016 : (in thousands) Local Marketing Solutions Entertainment Corporate and other reconciling items Consolidated Net revenue $ 250,914 $ 146,431 $ — $ 397,345 Direct operating expenses, excluding depreciation, amortization and stock-based compensation 164,826 132,318 — 297,144 Depreciation and amortization 8,513 6,460 2,839 17,812 Corporate expenses — — 18,320 18,320 Stock-based compensation 100 84 479 663 Transaction costs — — 606 606 Net loss on sale and retirement of assets — — 287 287 Operating income (loss) $ 77,475 $ 7,569 $ (22,531 ) $ 62,513 Capital expenditures $ 7,276 $ 7,582 $ 1,968 $ 16,826 The following table presents the Company’s reportable segment results for the nine months ended September 30, 2017 : (in thousands) Local Marketing Solutions Entertainment Corporate and other reconciling items Consolidated Net revenue $ 257,012 $ 136,180 $ — $ 393,192 Direct operating expenses, excluding depreciation, amortization and stock-based compensation 172,741 127,021 — 299,762 Depreciation and amortization 10,450 6,332 2,994 19,776 Corporate expenses — — 18,375 18,375 Stock-based compensation 96 91 384 571 Transaction costs — — 606 606 Net loss on sale and retirement of assets — — 662 662 Operating income (loss) $ 73,725 $ 2,736 $ (23,021 ) $ 53,440 Capital expenditures $ 10,161 $ 7,193 $ 815 $ 18,169 The following table contains the long-lived assets for each reportable segment: (in thousands) December 31, September 30, Local Marketing Solutions $ 774,908 $ 782,720 Entertainment 156,875 158,072 Corporate and other reconciling items 14,692 14,636 Total $ 946,475 $ 955,428 NAME conducts a portion of its business in Canada. Consolidated net revenue for the three months ended September 30, 2016 and 2017 includes $22.2 million and $24.3 million of Canadian revenue, respectively and $25.4 million and $27.3 million for the nine months ended September 30, 2016 and 2017, respectively. Long-lived assets located in Canada aggregated $3.9 million and $4.5 million as of December 31, 2016 and September 30, 2017</t>
  </si>
  <si>
    <t>Net Income Per Common Share</t>
  </si>
  <si>
    <t>Earnings Per Share [Abstract]</t>
  </si>
  <si>
    <t>Net Income Per Common Share The following table sets forth the computations of basic and diluted net income per share for the three and nine months ended September 30, 2016 and 2017 . (in thousands, except per share data) Three Months Ended Nine Months Ended 2016 2017 2016 2017 Numerator: Net income $ 15,863 $ 14,293 $ 20,080 $ 16,848 Denominator: Weighted average shares of common stock outstanding 18,395 18,478 18,208 18,459 Effect of dilutive common stock equivalents 8,977 9,516 9,072 9,762 Weighted average diluted common shares outstanding 27,372 27,994 27,280 28,221 Net income per share: Basic $ 0.86 $ 0.77 $ 1.10 $ 0.91 Diluted $ 0.58 $ 0.51 $ 0.74 $ 0.60</t>
  </si>
  <si>
    <t>Summary of Significant Accounting Policies (Policies)</t>
  </si>
  <si>
    <t>Recently Issued Accounting Standards</t>
  </si>
  <si>
    <t>Recently Issued Accounting Standards In May 2014, the Financial Accounting Standards Board (“FASB”) issued Accounting Standards Update (“ASU”) 2014-09, Revenue from Contracts with Customers (Topic 606) (“ASU 2014-09”). This new standard will replace all current U.S. GAAP related to revenue recognition and will eliminate all industry-specific guidance. The core principle of this new standard is that a company should recognize revenue to depict transfer of promised goods or services to customers in an amount that reflects consideration to which the company expects to be entitled in exchange for those goods or services. In July 2015, the FASB affirmed its proposal to defer the effective date of this new standard. As a result, public companies will apply the new revenue standard to annual reporting periods beginning after December 15, 2017. From March 2016 through September 2017, the FASB issued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ASU 2016-20, Technical Corrections and Improvements to Topic 606, Revenue from Contracts with Customers and ASU 2017-13, Revenue Recognition (Topic 605), Revenue from Contracts with Customers (Topic 606), Leases (Topic 840), and Leases (Topic 842). These amendments are intended to improve and clarify implementation guidance of Topic 606. The effective date and transition requirements for these amendments are the same as the effective date and transition requirements of ASU 2014-09.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currently anticipate adopting the standard using the modified retrospective method. We have outlined our testing plan based on our various revenue streams. We will complete our contract evaluations in 2017, as well as an evaluation of the impact on our business processes, controls and systems. We are in the process of testing broadcast and digital fees earned from our advertising revenue and testing revenue streams within the Entertainment segment. We do not expect application of ASU 2014-09 to have a material impact on our recognition of revenue. In January 2016, the FASB issued ASU 2016-01, Financial Instruments - Overall (“ASU 2016-01”). ASU 2016-01 requires cost-method equity investments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identical or a similar investment of the same issuer. The ASU simplifies impairment assessment of equity investments without readily determinable fair values by requiring a qualitative assessment to identify impairment, and measurement of an investment at fair value only when impairment is qualitatively identified to exist. Additionally, ASU 2016-01 requires public business entities to use an exit price notion when measuring fair value of financial instruments for disclosure purposes. The standard is effective for fiscal years beginning after December 15, 2017, including interim periods within those fiscal years. Early adoption is not permitted. The Company is currently assessing the potential impact ASU 2016-01 will have on its Consolidated Financial Statements. In February 2016, the FASB issued ASU 2016-02, Leases (“ASU 2016-02”) . ASU 2016-02 requires a lessee to recognize in the statement of financial position a liability to make lease payments, and a right-of-use asset representing its right to use an underlying asset for the lease term. The liability and asset are initially measured at the present value of lease payments. The ASU applies to all leases, including those previously classified as operating leases under ASC Topic 842. The standard is effective for fiscal years beginning after December 15, 2018, and will require measurement of leases at the beginning of the earliest period presented, using a modified retrospective approach. In September 2017, the FASB issued ASU 2017-13, Revenue Recognition (Topic 605), Revenue from Contracts with Customers (Topic 606), Leases (Topic 840), and Leases (Topic 842) , which provided additional implementation guidance on the previously issued ASU. The Company is currently assessing the potential impact ASU 2016-02 will have on its Consolidated Financial Statements. In January 2017, the FASB issued ASU 2017-04, Intangibles—Goodwill and Other (Topic 350) (“ASU 2017-04”) : Simplifying the Test for Goodwill Impairment. ASU 2017-04 removes Step 2 from the goodwill impairment test. The standard is effective for annual reporting periods beginning after December 15, 2019. Early adoption is permitted for interim or annual goodwill impairment tests performed on testing dates after January 1, 2017. The Company does not expect adoption of this new standard to have a material impact on its Consolidated Financial Statements. In May 2017, the FASB issued ASU 2017-09, Compensation–Stock Compensation (Topic 718): Scope of Modification Accounting (“ASU 2017-09”) . ASU 2017-09 clarifies when a change to terms or conditions of a share-based payment award must be accounted for as a modification. The new guidance requires modification accounting if the fair value, vesting condition or classification of the award is not the same immediately before and after a change to terms and conditions of an award. The standard is effective for annual reporting periods beginning after December 15, 2017, with early adoption permitted. The Company does not expect adoption of this new standard to have a material impact on its Consolidated Financial Statements. Recently Adopted Accounting Standards In August 2016, the FASB issued ASU 2016-15, Statement of Cash Flows (Topic 230) Classification of Certain Cash Receipts and Cash Payments (“ASU 2016-05”). ASU 2016-15 eliminates diversity in practice related to classification of certain cash receipts and payments for debt prepayment or extinguishment costs, maturing of a zero-coupon bond, settlement of contingent liabilities arising from a business combination, proceeds from insurance settlements, distributions from certain equity method investees and beneficial interests obtained in a financial asset securitization. ASU 2016-15 designates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standard is effective for annual reporting periods beginning after December 15, 2017, including interim periods within those annual reporting periods. The Company early adopted ASU 2016-15 in the first quarter of 2017. Our early adoption of this guidance did not have an impact on the Company’s Consolidated Financial Statements. In November 2016, the FASB issued ASU 2016-18, Statement of Cash Flows (Topic 230) Restricted Cash (“ASU 2016-18”) .</t>
  </si>
  <si>
    <t>Property and Equipment (Tables)</t>
  </si>
  <si>
    <t>Property, Plant and Equipment</t>
  </si>
  <si>
    <t>Property and equipment consisted of the following: (in thousands) December 31, September 30, Land and improvements $ 20,223 $ 20,832 Buildings and leasehold improvements 36,556 41,124 Broadcast equipment 71,159 73,478 Rides and related equipment 45,159 50,049 Computer and office equipment 11,827 13,007 Furniture and fixtures 11,090 14,260 Transportation equipment 14,249 16,742 Software development costs 10,641 14,158 Total property and equipment, gross 220,904 243,650 Less accumulated depreciation and amortization (81,297 ) (97,126 ) Total property and equipment, net $ 139,607 $ 146,524</t>
  </si>
  <si>
    <t>Goodwill and Other Intangible Assets (Tables)</t>
  </si>
  <si>
    <t>Schedule of Goodwill</t>
  </si>
  <si>
    <t>The following represents the changes in the carrying value of goodwill by reportable segment for the nine months ended September 30, 2017 : (in thousands) Local Marketing Solutions Entertainment Consolidated Balance at January 1, 2017 $ 202,862 $ 90,091 $ 292,953 Acquisitions 3,014 114 3,128 Balance at September 30, 2017 $ 205,876 $ 90,205 $ 296,081</t>
  </si>
  <si>
    <t>Schedule of Indefinite-Lived and Finite-Lived Intangible Assets</t>
  </si>
  <si>
    <t>Intangible assets consist of the following: (in thousands) Estimated Useful Life December 31, September 30, Intangible Assets: FCC licenses Indefinite $ 486,525 $ 487,450 Trademarks and trade names Indefinite 4,600 4,600 Customer and advertising relationships 10 years 14,317 14,317 Customer relationships 15 years 8,700 8,700 Leasehold interests 5 to 39 years 1,085 1,085 Tower space 3 to 9 years 454 454 Sports broadcast rights 1 to 2 years 665 665 Non-compete agreements 1 to 2 years 243 243 Trademarks 15 years 10,695 10,781 Permits/licenses 1 year 1,000 1,000 Other intangibles 3 years 991 1,141 Total 529,275 530,436 Less: Accumulated amortization (15,360) (17,613 ) Net amount $ 513,915 $ 512,823</t>
  </si>
  <si>
    <t>Schedule of Finite-Lived Intangible Assets, Future Amortization Expense</t>
  </si>
  <si>
    <t>Estimated future amortization expense for each of the five succeeding fiscal years and thereafter as of September 30, 2017 is as follows (in thousands): 2017 (remainder) $ 738 2018 2,156 2019 2,034 2020 1,986 2021 1,977 Thereafter 11,882 $ 20,773</t>
  </si>
  <si>
    <t>Long-Term Debt (Tables)</t>
  </si>
  <si>
    <t>Long-term Debt Instruments</t>
  </si>
  <si>
    <t>Total debt outstanding is summarized as follows: (in thousands) December 31, September 30, 2023 Notes $ 280,079 $ 280,079 Term Loans 298,512 291,851 Capitalized obligations 631 16 Debt before deferred financing costs 579,222 571,946 Deferred financing costs (8,006 ) (7,123 ) Total debt 571,216 564,823 Less: current portion of long-term debt (6,901 ) (5 ) Total long-term debt $ 564,315 $ 564,818</t>
  </si>
  <si>
    <t>Annual Maturities of Long-term Debt</t>
  </si>
  <si>
    <t>Annual maturities of the Company’s long-term debt as of September 30, 2017 are as follows (in thousands): 2017 (remainder) $ 1 2018 5 2019 5 2020 5 2021 — Thereafter 571,930 $ 571,946</t>
  </si>
  <si>
    <t>Stockholders' Equity (Tables)</t>
  </si>
  <si>
    <t>Schedule of Stockholders Equity</t>
  </si>
  <si>
    <t>The table below presents a summary, as of September 30, 2017 , of our authorized and outstanding common stock, and securities convertible into common stock, excluding options issued under our 2014 Omnibus Incentive Plan. Security 1 Par Value Per Share Number Authorized Number Outstanding Description Class A common stock $ 0.01 300,000,000 13,819,639 One vote per share. Class B common stock $ 0.01 50,000,000 3,022,484 10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456,140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t>
  </si>
  <si>
    <t>Schedule of Share-based Payment Award, Stock Options, Valuation Assumptions</t>
  </si>
  <si>
    <t>The below table summarizes the assumptions used to estimate the fair value of the equity options granted for the nine months ended September 30, 2017 . Expected volatility 40.0 % Expected term 4.25 years Risk free interest rate 1.8% Expected dividend yield 0.0 %</t>
  </si>
  <si>
    <t>Schedule of Stock Options Activity</t>
  </si>
  <si>
    <t>The following table summarizes stock option activity for the nine months ended September 30, 2017 : Shares Weighted Average Weighted Average Aggregate Intrinsic Value Outstanding at January 1, 2017 8,653,712 $ 9.51 7.1 $ 7,805 Granted 50,000 10.62 Exercised (35,914 ) 9.63 Forfeited (167,865 ) 9.44 Outstanding at September 30, 2017 8,499,933 $ 9.52 6.4 $ 4,148</t>
  </si>
  <si>
    <t>Accrued Expenses and Other Current Liabilities (Tables)</t>
  </si>
  <si>
    <t>Schedule of Accrued Liabilities</t>
  </si>
  <si>
    <t>Accrued expenses and other current liabilities consist of the following: (in thousands) December 31, September 30, Accrued compensation and benefits $ 12,468 $ 9,438 Accrued professional fees 1,172 958 Accrued commissions 1,883 2,084 Accrued taxes 2,286 2,578 Accrued music and FCC licensing 338 — Accrued publisher fees 1,593 1,956 Accrued national representation fees 1,265 882 Deferred rent 1,694 1,828 Accrued other 3,114 3,769 $ 25,813 $ 23,493</t>
  </si>
  <si>
    <t>Leases and Other Commitments (Tables)</t>
  </si>
  <si>
    <t>Schedule of Future Minimum Rental Payments for Operating Leases</t>
  </si>
  <si>
    <t>At September 30, 2017 , the total minimum annual rental commitments under non-cancelable operating leases are as follows (in thousands): 2017 (remainder) $ 2,448 2018 9,703 2019 8,649 2020 6,522 2021 4,766 Thereafter 16,283 Total minimum payments $ 48,371</t>
  </si>
  <si>
    <t>Other Commitments</t>
  </si>
  <si>
    <t>At September 30, 2017 , our total minimum fee commitments for contracts with a remaining term in excess of one year are as follows (in thousands): 2017 (remainder) $ 2,206 2018 5,127 2019 3,610 2020 2,303 2021 2,137 Thereafter 5,615 Total minimum payments $ 20,998</t>
  </si>
  <si>
    <t>Segment Reporting (Tables)</t>
  </si>
  <si>
    <t>Schedule of Segment Reporting Information, by Segment</t>
  </si>
  <si>
    <t>The following table presents the Company’s reportable segment results for the three months ended September 30, 2016 : (in thousands) Local Marketing Solutions Entertainment Corporate and other reconciling items Consolidated Net revenue $ 89,003 $ 76,753 $ — $ 165,756 Direct operating expenses, excluding depreciation, amortization and stock-based compensation 55,773 58,873 — 114,646 Depreciation and amortization 2,854 2,152 680 5,686 Corporate expenses — — 6,450 6,450 Stock-based compensation 37 31 138 206 Transaction costs — — 256 256 Net gain on sale and retirement of assets — — (426 ) (426 ) Operating income (loss) $ 30,339 $ 15,697 $ (7,098 ) $ 38,938 The following table presents the Company’s reportable segment results for the three months ended September 30, 2017 : (in thousands) Local Marketing Solutions Entertainment Corporate and other reconciling items Consolidated Net revenue $ 90,478 $ 73,634 $ — $ 164,112 Direct operating expenses, excluding depreciation, amortization and stock-based compensation 58,001 60,026 — 118,027 Depreciation and amortization 3,481 2,142 927 6,550 Corporate expenses — — 6,391 6,391 Stock-based compensation 38 33 129 200 Transaction costs — — 218 218 Net gain on sale and retirement of assets — — (52 ) (52 ) Operating income (loss) $ 28,958 $ 11,433 $ (7,613 ) $ 32,778 The following table presents the Company’s reportable segment results for the nine months ended September 30, 2016 : (in thousands) Local Marketing Solutions Entertainment Corporate and other reconciling items Consolidated Net revenue $ 250,914 $ 146,431 $ — $ 397,345 Direct operating expenses, excluding depreciation, amortization and stock-based compensation 164,826 132,318 — 297,144 Depreciation and amortization 8,513 6,460 2,839 17,812 Corporate expenses — — 18,320 18,320 Stock-based compensation 100 84 479 663 Transaction costs — — 606 606 Net loss on sale and retirement of assets — — 287 287 Operating income (loss) $ 77,475 $ 7,569 $ (22,531 ) $ 62,513 Capital expenditures $ 7,276 $ 7,582 $ 1,968 $ 16,826 The following table presents the Company’s reportable segment results for the nine months ended September 30, 2017 : (in thousands) Local Marketing Solutions Entertainment Corporate and other reconciling items Consolidated Net revenue $ 257,012 $ 136,180 $ — $ 393,192 Direct operating expenses, excluding depreciation, amortization and stock-based compensation 172,741 127,021 — 299,762 Depreciation and amortization 10,450 6,332 2,994 19,776 Corporate expenses — — 18,375 18,375 Stock-based compensation 96 91 384 571 Transaction costs — — 606 606 Net loss on sale and retirement of assets — — 662 662 Operating income (loss) $ 73,725 $ 2,736 $ (23,021 ) $ 53,440 Capital expenditures $ 10,161 $ 7,193 $ 815 $ 18,169 The following table contains the long-lived assets for each reportable segment: (in thousands) December 31, September 30, Local Marketing Solutions $ 774,908 $ 782,720 Entertainment 156,875 158,072 Corporate and other reconciling items 14,692 14,636 Total $ 946,475 $ 955,428</t>
  </si>
  <si>
    <t>Net Income Per Common Share (Tables)</t>
  </si>
  <si>
    <t>Schedule of Unaudited Earnings Per Share</t>
  </si>
  <si>
    <t>The following table sets forth the computations of basic and diluted net income per share for the three and nine months ended September 30, 2016 and 2017 . (in thousands, except per share data) Three Months Ended Nine Months Ended 2016 2017 2016 2017 Numerator: Net income $ 15,863 $ 14,293 $ 20,080 $ 16,848 Denominator: Weighted average shares of common stock outstanding 18,395 18,478 18,208 18,459 Effect of dilutive common stock equivalents 8,977 9,516 9,072 9,762 Weighted average diluted common shares outstanding 27,372 27,994 27,280 28,221 Net income per share: Basic $ 0.86 $ 0.77 $ 1.10 $ 0.91 Diluted $ 0.58 $ 0.51 $ 0.74 $ 0.60</t>
  </si>
  <si>
    <t>Organization and Basis of Presentation - Nature of Business (Details) attendee in Millions</t>
  </si>
  <si>
    <t>Sep. 30, 2017radio_stationmarketattendeeeventwebsite</t>
  </si>
  <si>
    <t>Organization and Basis of Presentation [Line Items]</t>
  </si>
  <si>
    <t>Number of radio stations | radio_station</t>
  </si>
  <si>
    <t>Number of search engine and mobile-optimized local websites (more than) | website</t>
  </si>
  <si>
    <t>Number of small and mid-sized markets in which entity operates</t>
  </si>
  <si>
    <t>Number of live events | event</t>
  </si>
  <si>
    <t>Number of annual attendees at live events | attendee</t>
  </si>
  <si>
    <t>United States</t>
  </si>
  <si>
    <t>Number of small and mid-sized markets</t>
  </si>
  <si>
    <t>Interim Financial Data - Narrative (Details) - USD ($) $ in Millions</t>
  </si>
  <si>
    <t>Advertising barter transactions, advertising barter revenue</t>
  </si>
  <si>
    <t>Advertising barter transactions, advertising barter costs</t>
  </si>
  <si>
    <t>Property and Equipment - Schedule of Physical Assets (Details) - USD ($) $ in Thousands</t>
  </si>
  <si>
    <t>Property, Plant and Equipment [Line Items]</t>
  </si>
  <si>
    <t>Property and equipment</t>
  </si>
  <si>
    <t>Less accumulated depreciation and amortization</t>
  </si>
  <si>
    <t>Total property and equipment, net</t>
  </si>
  <si>
    <t>Land and improvements</t>
  </si>
  <si>
    <t>Buildings and leasehold improvements</t>
  </si>
  <si>
    <t>Broadcast equipment</t>
  </si>
  <si>
    <t>Rides and related equipment</t>
  </si>
  <si>
    <t>Computer and office equipment</t>
  </si>
  <si>
    <t>Furniture and fixtures</t>
  </si>
  <si>
    <t>Transportation equipment</t>
  </si>
  <si>
    <t>Software development costs</t>
  </si>
  <si>
    <t>Property and Equipment - Narrative (Details) - USD ($) $ in Millions</t>
  </si>
  <si>
    <t>Goodwill and Other Intangible Assets - Narrative (Details) - USD ($) $ in Millions</t>
  </si>
  <si>
    <t>Indefinite-lived Intangible Assets [Line Items]</t>
  </si>
  <si>
    <t>Amortization of intangible assets</t>
  </si>
  <si>
    <t>FCC licenses</t>
  </si>
  <si>
    <t>FCC license renewal period</t>
  </si>
  <si>
    <t>8 years</t>
  </si>
  <si>
    <t>Goodwill and Other Intangible Assets - Schedule of Change in Carrying Value of Goodwill (Details) $ in Thousands</t>
  </si>
  <si>
    <t>Sep. 30, 2017USD ($)</t>
  </si>
  <si>
    <t>Goodwill [Roll Forward]</t>
  </si>
  <si>
    <t>Goodwill, beginning of period</t>
  </si>
  <si>
    <t>Acquisitions</t>
  </si>
  <si>
    <t>Goodwill, end of period</t>
  </si>
  <si>
    <t>Local Marketing Solutions</t>
  </si>
  <si>
    <t>Entertainment</t>
  </si>
  <si>
    <t>Goodwill and Other Intangible Assets - Schedule of Finite Lived and Indefinite Lived Intangible Assets (Details) - USD ($) $ in Thousands</t>
  </si>
  <si>
    <t>Less: Accumulated amortization</t>
  </si>
  <si>
    <t>Net amount</t>
  </si>
  <si>
    <t>Licenses</t>
  </si>
  <si>
    <t>Gross indefinite-lived intangible assets</t>
  </si>
  <si>
    <t>Trademarks and trade names</t>
  </si>
  <si>
    <t>Customer and advertising relationships</t>
  </si>
  <si>
    <t>Finite-Lived Intangible Assets [Line Items]</t>
  </si>
  <si>
    <t>Intangible asset useful life</t>
  </si>
  <si>
    <t>10 years</t>
  </si>
  <si>
    <t>Gross finite-lived intangible assets</t>
  </si>
  <si>
    <t>Customer relationships</t>
  </si>
  <si>
    <t>15 years</t>
  </si>
  <si>
    <t>Leasehold interests</t>
  </si>
  <si>
    <t>Leasehold interests | Minimum</t>
  </si>
  <si>
    <t>5 years</t>
  </si>
  <si>
    <t>Leasehold interests | Maximum</t>
  </si>
  <si>
    <t>39 years</t>
  </si>
  <si>
    <t>Tower space</t>
  </si>
  <si>
    <t>Tower space | Minimum</t>
  </si>
  <si>
    <t>3 years</t>
  </si>
  <si>
    <t>Tower space | Maximum</t>
  </si>
  <si>
    <t>9 years</t>
  </si>
  <si>
    <t>Sports broadcast rights</t>
  </si>
  <si>
    <t>Sports broadcast rights | Minimum</t>
  </si>
  <si>
    <t>1 year</t>
  </si>
  <si>
    <t>Sports broadcast rights | Maximum</t>
  </si>
  <si>
    <t>2 years</t>
  </si>
  <si>
    <t>Non-compete agreements</t>
  </si>
  <si>
    <t>Non-compete agreements | Minimum</t>
  </si>
  <si>
    <t>Non-compete agreements | Maximum</t>
  </si>
  <si>
    <t>Trademarks</t>
  </si>
  <si>
    <t>Other intangibles</t>
  </si>
  <si>
    <t>Goodwill and Other Intangible Assets - Schedule of Finite-Lived Intangible Assets, Future Amortization (Details) $ in Thousands</t>
  </si>
  <si>
    <t>2017 (remainder)</t>
  </si>
  <si>
    <t>Thereafter</t>
  </si>
  <si>
    <t>Long-Term Debt - Schedule of Long Term Debt (Details) - USD ($) $ in Thousands</t>
  </si>
  <si>
    <t>Debt Instrument [Line Items]</t>
  </si>
  <si>
    <t>Long-term debt</t>
  </si>
  <si>
    <t>Capitalized obligations</t>
  </si>
  <si>
    <t>Debt before deferred financing costs</t>
  </si>
  <si>
    <t>Total debt</t>
  </si>
  <si>
    <t>Less: current portion of long-term debt</t>
  </si>
  <si>
    <t>Total long-term debt</t>
  </si>
  <si>
    <t>Unsecured Senior Note Due 2023</t>
  </si>
  <si>
    <t>New Term Loan</t>
  </si>
  <si>
    <t>Long-Term Debt - Narrative (Details) - USD ($)</t>
  </si>
  <si>
    <t>Mar. 20, 2017</t>
  </si>
  <si>
    <t>Feb. 08, 2017</t>
  </si>
  <si>
    <t>Apr. 01, 2015</t>
  </si>
  <si>
    <t>Mar. 31, 2017</t>
  </si>
  <si>
    <t>Feb. 07, 2017</t>
  </si>
  <si>
    <t>Sep. 01, 2015</t>
  </si>
  <si>
    <t>Gain on repurchase of debt</t>
  </si>
  <si>
    <t>Write off of unamortized deferred financing costs</t>
  </si>
  <si>
    <t>Repurchased debt, face amount</t>
  </si>
  <si>
    <t>Requirement to repurchase notes, percentage</t>
  </si>
  <si>
    <t>101.00%</t>
  </si>
  <si>
    <t>Unsecured Senior Note Due 2023 | Other Expense</t>
  </si>
  <si>
    <t>Unsecured Senior Note Due 2023 | Interest Expense</t>
  </si>
  <si>
    <t>Term Loan | Seven Year Term Loan Facility</t>
  </si>
  <si>
    <t>Debt amount</t>
  </si>
  <si>
    <t>Debt term</t>
  </si>
  <si>
    <t>7 years</t>
  </si>
  <si>
    <t>Debt effective interest rate</t>
  </si>
  <si>
    <t>3.00%</t>
  </si>
  <si>
    <t>4.27%</t>
  </si>
  <si>
    <t>3.25%</t>
  </si>
  <si>
    <t>Basis spread on variable rate</t>
  </si>
  <si>
    <t>0.25%</t>
  </si>
  <si>
    <t>Repayments of long-term debt</t>
  </si>
  <si>
    <t>Term Loan | Seven Year Term Loan Facility | LIBOR</t>
  </si>
  <si>
    <t>Variable rate floor</t>
  </si>
  <si>
    <t>1.00%</t>
  </si>
  <si>
    <t>1.27%</t>
  </si>
  <si>
    <t>Debt instrument pre-payment premium</t>
  </si>
  <si>
    <t>Term Loan | 2015 Incremental Term Loan</t>
  </si>
  <si>
    <t>Revolving Credit Facility | Five Year Revolving Credit Facility</t>
  </si>
  <si>
    <t>Line of credit, borrowing capacity</t>
  </si>
  <si>
    <t>Long-term line of credit</t>
  </si>
  <si>
    <t>Revolving Credit Facility | Five Year Revolving Credit Facility | LIBOR</t>
  </si>
  <si>
    <t>2.50%</t>
  </si>
  <si>
    <t>Revolving Credit Facility | Five Year Revolving Credit Facility | Base Rate</t>
  </si>
  <si>
    <t>1.50%</t>
  </si>
  <si>
    <t>Senior Notes | Unsecured Senior Note Due 2023</t>
  </si>
  <si>
    <t>Stated interest rate</t>
  </si>
  <si>
    <t>6.50%</t>
  </si>
  <si>
    <t>Debt fair value</t>
  </si>
  <si>
    <t>New Term Loan | Unsecured Senior Note Due 2023</t>
  </si>
  <si>
    <t>Long-Term Debt - Schedule of Maturities of Long Term Debt (Details) $ in Thousands</t>
  </si>
  <si>
    <t>Stockholders' Equity - Schedule of Stockholders Equity (Details)</t>
  </si>
  <si>
    <t>Sep. 30, 2017USD ($)vote$ / sharesshares</t>
  </si>
  <si>
    <t>Jan. 31, 2017shares</t>
  </si>
  <si>
    <t>Dec. 31, 2016$ / sharesshares</t>
  </si>
  <si>
    <t>Total common stock and warrants outstanding (in shares)</t>
  </si>
  <si>
    <t>Warrants, number of shares exercisable</t>
  </si>
  <si>
    <t>Exercise prices per warrant (in dollars per share) | $ / shares</t>
  </si>
  <si>
    <t>Aggregate exercise price of all warrants | $</t>
  </si>
  <si>
    <t>Warrants outstanding (in warrants)</t>
  </si>
  <si>
    <t>Common par value (in dollars per share) | $ / shares</t>
  </si>
  <si>
    <t>Number of votes per share | vote</t>
  </si>
  <si>
    <t>Stockholders' Equity - Assumptions (Details)</t>
  </si>
  <si>
    <t>Jan. 25, 2017</t>
  </si>
  <si>
    <t>Expected volatility</t>
  </si>
  <si>
    <t>40.00%</t>
  </si>
  <si>
    <t>Expected term</t>
  </si>
  <si>
    <t>4 years 3 months</t>
  </si>
  <si>
    <t>Risk free interest rate, minimum</t>
  </si>
  <si>
    <t>1.80%</t>
  </si>
  <si>
    <t>Expected dividend yield</t>
  </si>
  <si>
    <t>0.00%</t>
  </si>
  <si>
    <t>Stockholders' Equity - Stock Option Activity (Details) - USD ($)</t>
  </si>
  <si>
    <t>12 Months Ended</t>
  </si>
  <si>
    <t>Share-based Compensation Arrangement by Share-based Payment Award, Options, Outstanding [Roll Forward]</t>
  </si>
  <si>
    <t>Outstanding, beginning balance (in shares)</t>
  </si>
  <si>
    <t>Granted (in shares)</t>
  </si>
  <si>
    <t>Exercised (in shares)</t>
  </si>
  <si>
    <t>Forfeited (in shares)</t>
  </si>
  <si>
    <t>Outstanding, ending balance (in shares)</t>
  </si>
  <si>
    <t>Share-based Compensation Arrangement by Share-based Payment Award, Options, Outstanding, Weighted Average Exercise Price [Abstract]</t>
  </si>
  <si>
    <t>Outstanding, beginning balance (in dollars per share)</t>
  </si>
  <si>
    <t>Granted (in dollars per share)</t>
  </si>
  <si>
    <t>Exercised (in dollars per share)</t>
  </si>
  <si>
    <t>Forfeited (in dollars per share)</t>
  </si>
  <si>
    <t>Outstanding, ending balance (in dollars per share)</t>
  </si>
  <si>
    <t>Share-based Compensation Arrangement by Share-based Payment Award, Options, Additional Disclosures [Abstract]</t>
  </si>
  <si>
    <t>Weighted Average Remaining Contractual Life (years)</t>
  </si>
  <si>
    <t>6 years 4 months 24 days</t>
  </si>
  <si>
    <t>7 years 1 month 6 days</t>
  </si>
  <si>
    <t>Aggregate Intrinsic Value</t>
  </si>
  <si>
    <t>Stockholders' Equity - Narrative (Details) - USD ($)</t>
  </si>
  <si>
    <t>Jan. 31, 2017</t>
  </si>
  <si>
    <t>Options outstanding, exercise price (in dollars per share)</t>
  </si>
  <si>
    <t>Options granted</t>
  </si>
  <si>
    <t>Weighted average grant date fair value</t>
  </si>
  <si>
    <t>Vesting percentage, year three</t>
  </si>
  <si>
    <t>50.00%</t>
  </si>
  <si>
    <t>Vesting percentage, year four</t>
  </si>
  <si>
    <t>Share-based compensation arrangement by share-based payment award, options, exercisable, intrinsic value</t>
  </si>
  <si>
    <t>2014 Omnibus Incentive Plan</t>
  </si>
  <si>
    <t>Shares authorized to be granted (in shares)</t>
  </si>
  <si>
    <t>Shares available for grant (in shares)</t>
  </si>
  <si>
    <t>Minimum</t>
  </si>
  <si>
    <t>Selldown agreement range</t>
  </si>
  <si>
    <t>Oaktree ownership percentage</t>
  </si>
  <si>
    <t>10.00%</t>
  </si>
  <si>
    <t>Maximum</t>
  </si>
  <si>
    <t>100.00%</t>
  </si>
  <si>
    <t>Shares issuable upon exercise of stock options (in shares)</t>
  </si>
  <si>
    <t>Preferred Stock</t>
  </si>
  <si>
    <t>Preferred shares authorized (in shares)</t>
  </si>
  <si>
    <t>Restricted Stock</t>
  </si>
  <si>
    <t>Unrecognized stock-based compensation expense</t>
  </si>
  <si>
    <t>Unrecognized share-based compensation expense recognition period</t>
  </si>
  <si>
    <t>3 years 3 months 18 days</t>
  </si>
  <si>
    <t>Employee Stock Option</t>
  </si>
  <si>
    <t>2 years 4 months 24 days</t>
  </si>
  <si>
    <t>Income Taxes Narrative (Details)</t>
  </si>
  <si>
    <t>Effective income tax rate (percentage)</t>
  </si>
  <si>
    <t>41.50%</t>
  </si>
  <si>
    <t>39.80%</t>
  </si>
  <si>
    <t>Federal statutory income tax rate (percentage)</t>
  </si>
  <si>
    <t>35.00%</t>
  </si>
  <si>
    <t>Accrued Expenses and Other Current Liabilities - Schedule of Accrued Liabilities (Details) - USD ($) $ in Thousands</t>
  </si>
  <si>
    <t>Accrued compensation and benefits</t>
  </si>
  <si>
    <t>Accrued professional fees</t>
  </si>
  <si>
    <t>Accrued commissions</t>
  </si>
  <si>
    <t>Accrued taxes</t>
  </si>
  <si>
    <t>Accrued music and FCC licensing</t>
  </si>
  <si>
    <t>Accrued publisher fees</t>
  </si>
  <si>
    <t>Accrued national representation fees</t>
  </si>
  <si>
    <t>Deferred rent</t>
  </si>
  <si>
    <t>Accrued other</t>
  </si>
  <si>
    <t>Leases and Other Commitments - Operating Leases (Details) - USD ($) $ in Thousands</t>
  </si>
  <si>
    <t>Total rent expense</t>
  </si>
  <si>
    <t>Leases [Abstract]</t>
  </si>
  <si>
    <t>Leases, 2017 (remainder)</t>
  </si>
  <si>
    <t>Leases, 2018</t>
  </si>
  <si>
    <t>Leases, 2019</t>
  </si>
  <si>
    <t>Leases, 2020</t>
  </si>
  <si>
    <t>Leases, 2021</t>
  </si>
  <si>
    <t>Leases, Thereafter</t>
  </si>
  <si>
    <t>Total minimum payments</t>
  </si>
  <si>
    <t>Leases and Other Commitments - Other Commitments (Details) $ in Thousands</t>
  </si>
  <si>
    <t>Contractual obligation</t>
  </si>
  <si>
    <t>Unrecorded Unconditional Purchase Obligation, Fiscal Year Maturity [Abstract]</t>
  </si>
  <si>
    <t>Other Broadcasting Services</t>
  </si>
  <si>
    <t>Purchased Software</t>
  </si>
  <si>
    <t>Segment Reporting - Narrative (Details) $ in Thousands</t>
  </si>
  <si>
    <t>Sep. 30, 2016USD ($)</t>
  </si>
  <si>
    <t>Sep. 30, 2017USD ($)segment</t>
  </si>
  <si>
    <t>Dec. 31, 2016USD ($)</t>
  </si>
  <si>
    <t>Revenues from External Customers and Long-Lived Assets [Line Items]</t>
  </si>
  <si>
    <t>Reportable segments | segment</t>
  </si>
  <si>
    <t>Long-lived assets</t>
  </si>
  <si>
    <t>CANADA</t>
  </si>
  <si>
    <t>Segment Reporting - Schedule of Reportable Segment Results(Details) - USD ($) $ in Thousands</t>
  </si>
  <si>
    <t>Segment Reporting Information [Line Items]</t>
  </si>
  <si>
    <t>Capital expenditures</t>
  </si>
  <si>
    <t>Segment reconciling items</t>
  </si>
  <si>
    <t>Operating segments | Local Marketing Solutions</t>
  </si>
  <si>
    <t>Operating segments | Entertainment</t>
  </si>
  <si>
    <t>Corporate and other reconciling items</t>
  </si>
  <si>
    <t>Segment Reporting - Schedule of Long Lived Assets by Segment (Details) - USD ($) $ in Thousands</t>
  </si>
  <si>
    <t>Net Income Per Common Share - Schedule of Computations of Basic and Diluted Net Income Per Share (Details) - USD ($) $ / shares in Units, shares in Thousands, $ in Thousands</t>
  </si>
  <si>
    <t>Numerator</t>
  </si>
  <si>
    <t>Denominator</t>
  </si>
  <si>
    <t>Effect of dilutive common stock equivalents (in shares)</t>
  </si>
  <si>
    <t>Net Income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5" t="n">
        <v>1499832</v>
      </c>
    </row>
    <row r="10" spans="1:3">
      <c r="A10" s="4" t="s">
        <v>15</v>
      </c>
      <c r="B10" s="4" t="s">
        <v>16</v>
      </c>
    </row>
    <row r="11" spans="1:3">
      <c r="A11" s="4" t="s">
        <v>17</v>
      </c>
      <c r="B11" s="4" t="s">
        <v>18</v>
      </c>
    </row>
    <row r="12" spans="1:3">
      <c r="A12" s="4" t="s">
        <v>19</v>
      </c>
      <c r="B12" s="4" t="s">
        <v>20</v>
      </c>
    </row>
    <row r="13" spans="1:3">
      <c r="A13" s="4" t="s">
        <v>21</v>
      </c>
    </row>
    <row r="14" spans="1:3">
      <c r="A14" s="3" t="s">
        <v>4</v>
      </c>
    </row>
    <row r="15" spans="1:3">
      <c r="A15" s="4" t="s">
        <v>22</v>
      </c>
      <c r="C15" s="5" t="n">
        <v>13819639</v>
      </c>
    </row>
    <row r="16" spans="1:3">
      <c r="A16" s="4" t="s">
        <v>23</v>
      </c>
    </row>
    <row r="17" spans="1:3">
      <c r="A17" s="3" t="s">
        <v>4</v>
      </c>
    </row>
    <row r="18" spans="1:3">
      <c r="A18" s="4" t="s">
        <v>22</v>
      </c>
      <c r="C18" s="5" t="n">
        <v>3022484</v>
      </c>
    </row>
    <row r="19" spans="1:3">
      <c r="A19" s="4" t="s">
        <v>24</v>
      </c>
    </row>
    <row r="20" spans="1:3">
      <c r="A20" s="3" t="s">
        <v>4</v>
      </c>
    </row>
    <row r="21" spans="1:3">
      <c r="A21" s="4" t="s">
        <v>22</v>
      </c>
      <c r="C21" s="5" t="n">
        <v>1636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v>
      </c>
      <c r="B1" s="2" t="s">
        <v>1</v>
      </c>
    </row>
    <row r="2" spans="1:2">
      <c r="B2" s="2" t="s">
        <v>2</v>
      </c>
    </row>
    <row r="3" spans="1:2">
      <c r="A3" s="3" t="s">
        <v>172</v>
      </c>
    </row>
    <row r="4" spans="1:2">
      <c r="A4" s="4" t="s">
        <v>35</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53299</v>
      </c>
      <c r="C3" s="7" t="n">
        <v>51540</v>
      </c>
    </row>
    <row r="4" spans="1:3">
      <c r="A4" s="4" t="s">
        <v>29</v>
      </c>
      <c r="B4" s="5" t="n">
        <v>65710</v>
      </c>
      <c r="C4" s="5" t="n">
        <v>59642</v>
      </c>
    </row>
    <row r="5" spans="1:3">
      <c r="A5" s="4" t="s">
        <v>30</v>
      </c>
      <c r="B5" s="5" t="n">
        <v>13888</v>
      </c>
      <c r="C5" s="5" t="n">
        <v>11445</v>
      </c>
    </row>
    <row r="6" spans="1:3">
      <c r="A6" s="4" t="s">
        <v>31</v>
      </c>
      <c r="B6" s="5" t="n">
        <v>132897</v>
      </c>
      <c r="C6" s="5" t="n">
        <v>122627</v>
      </c>
    </row>
    <row r="7" spans="1:3">
      <c r="A7" s="4" t="s">
        <v>32</v>
      </c>
      <c r="B7" s="5" t="n">
        <v>146524</v>
      </c>
      <c r="C7" s="5" t="n">
        <v>139607</v>
      </c>
    </row>
    <row r="8" spans="1:3">
      <c r="A8" s="4" t="s">
        <v>33</v>
      </c>
      <c r="B8" s="5" t="n">
        <v>512823</v>
      </c>
      <c r="C8" s="5" t="n">
        <v>513915</v>
      </c>
    </row>
    <row r="9" spans="1:3">
      <c r="A9" s="4" t="s">
        <v>34</v>
      </c>
      <c r="B9" s="5" t="n">
        <v>296081</v>
      </c>
      <c r="C9" s="5" t="n">
        <v>292953</v>
      </c>
    </row>
    <row r="10" spans="1:3">
      <c r="A10" s="4" t="s">
        <v>35</v>
      </c>
      <c r="B10" s="5" t="n">
        <v>7470</v>
      </c>
      <c r="C10" s="5" t="n">
        <v>4313</v>
      </c>
    </row>
    <row r="11" spans="1:3">
      <c r="A11" s="4" t="s">
        <v>36</v>
      </c>
      <c r="B11" s="5" t="n">
        <v>9128</v>
      </c>
      <c r="C11" s="5" t="n">
        <v>7290</v>
      </c>
    </row>
    <row r="12" spans="1:3">
      <c r="A12" s="4" t="s">
        <v>37</v>
      </c>
      <c r="B12" s="5" t="n">
        <v>1104923</v>
      </c>
      <c r="C12" s="5" t="n">
        <v>1080705</v>
      </c>
    </row>
    <row r="13" spans="1:3">
      <c r="A13" s="3" t="s">
        <v>38</v>
      </c>
    </row>
    <row r="14" spans="1:3">
      <c r="A14" s="4" t="s">
        <v>39</v>
      </c>
      <c r="B14" s="5" t="n">
        <v>12453</v>
      </c>
      <c r="C14" s="5" t="n">
        <v>10602</v>
      </c>
    </row>
    <row r="15" spans="1:3">
      <c r="A15" s="4" t="s">
        <v>40</v>
      </c>
      <c r="B15" s="5" t="n">
        <v>5</v>
      </c>
      <c r="C15" s="5" t="n">
        <v>6901</v>
      </c>
    </row>
    <row r="16" spans="1:3">
      <c r="A16" s="4" t="s">
        <v>41</v>
      </c>
      <c r="B16" s="5" t="n">
        <v>14124</v>
      </c>
      <c r="C16" s="5" t="n">
        <v>17213</v>
      </c>
    </row>
    <row r="17" spans="1:3">
      <c r="A17" s="4" t="s">
        <v>42</v>
      </c>
      <c r="B17" s="5" t="n">
        <v>23493</v>
      </c>
      <c r="C17" s="5" t="n">
        <v>25813</v>
      </c>
    </row>
    <row r="18" spans="1:3">
      <c r="A18" s="4" t="s">
        <v>43</v>
      </c>
      <c r="B18" s="5" t="n">
        <v>9172</v>
      </c>
      <c r="C18" s="5" t="n">
        <v>4622</v>
      </c>
    </row>
    <row r="19" spans="1:3">
      <c r="A19" s="4" t="s">
        <v>44</v>
      </c>
      <c r="B19" s="5" t="n">
        <v>59247</v>
      </c>
      <c r="C19" s="5" t="n">
        <v>65151</v>
      </c>
    </row>
    <row r="20" spans="1:3">
      <c r="A20" s="4" t="s">
        <v>45</v>
      </c>
      <c r="B20" s="5" t="n">
        <v>564818</v>
      </c>
      <c r="C20" s="5" t="n">
        <v>564315</v>
      </c>
    </row>
    <row r="21" spans="1:3">
      <c r="A21" s="4" t="s">
        <v>46</v>
      </c>
      <c r="B21" s="5" t="n">
        <v>62974</v>
      </c>
      <c r="C21" s="5" t="n">
        <v>50967</v>
      </c>
    </row>
    <row r="22" spans="1:3">
      <c r="A22" s="4" t="s">
        <v>47</v>
      </c>
      <c r="B22" s="5" t="n">
        <v>9597</v>
      </c>
      <c r="C22" s="5" t="n">
        <v>10221</v>
      </c>
    </row>
    <row r="23" spans="1:3">
      <c r="A23" s="4" t="s">
        <v>48</v>
      </c>
      <c r="B23" s="5" t="n">
        <v>696636</v>
      </c>
      <c r="C23" s="5" t="n">
        <v>690654</v>
      </c>
    </row>
    <row r="24" spans="1:3">
      <c r="A24" s="3" t="s">
        <v>49</v>
      </c>
    </row>
    <row r="25" spans="1:3">
      <c r="A25" s="4" t="s">
        <v>50</v>
      </c>
      <c r="B25" s="5" t="n">
        <v>185</v>
      </c>
      <c r="C25" s="5" t="n">
        <v>184</v>
      </c>
    </row>
    <row r="26" spans="1:3">
      <c r="A26" s="4" t="s">
        <v>51</v>
      </c>
      <c r="B26" s="5" t="n">
        <v>366863</v>
      </c>
      <c r="C26" s="5" t="n">
        <v>365434</v>
      </c>
    </row>
    <row r="27" spans="1:3">
      <c r="A27" s="4" t="s">
        <v>52</v>
      </c>
      <c r="B27" s="5" t="n">
        <v>40759</v>
      </c>
      <c r="C27" s="5" t="n">
        <v>24450</v>
      </c>
    </row>
    <row r="28" spans="1:3">
      <c r="A28" s="4" t="s">
        <v>53</v>
      </c>
      <c r="B28" s="5" t="n">
        <v>-415</v>
      </c>
      <c r="C28" s="5" t="n">
        <v>-722</v>
      </c>
    </row>
    <row r="29" spans="1:3">
      <c r="A29" s="4" t="s">
        <v>54</v>
      </c>
      <c r="B29" s="5" t="n">
        <v>895</v>
      </c>
      <c r="C29" s="5" t="n">
        <v>705</v>
      </c>
    </row>
    <row r="30" spans="1:3">
      <c r="A30" s="4" t="s">
        <v>55</v>
      </c>
      <c r="B30" s="5" t="n">
        <v>408287</v>
      </c>
      <c r="C30" s="5" t="n">
        <v>390051</v>
      </c>
    </row>
    <row r="31" spans="1:3">
      <c r="A31" s="4" t="s">
        <v>56</v>
      </c>
      <c r="B31" s="5" t="n">
        <v>1104923</v>
      </c>
      <c r="C31" s="5" t="n">
        <v>1080705</v>
      </c>
    </row>
    <row r="32" spans="1:3">
      <c r="A32" s="4" t="s">
        <v>21</v>
      </c>
    </row>
    <row r="33" spans="1:3">
      <c r="A33" s="3" t="s">
        <v>49</v>
      </c>
    </row>
    <row r="34" spans="1:3">
      <c r="A34" s="4" t="s">
        <v>50</v>
      </c>
      <c r="B34" s="5" t="n">
        <v>138</v>
      </c>
      <c r="C34" s="5" t="n">
        <v>137</v>
      </c>
    </row>
    <row r="35" spans="1:3">
      <c r="A35" s="4" t="s">
        <v>23</v>
      </c>
    </row>
    <row r="36" spans="1:3">
      <c r="A36" s="3" t="s">
        <v>49</v>
      </c>
    </row>
    <row r="37" spans="1:3">
      <c r="A37" s="4" t="s">
        <v>50</v>
      </c>
      <c r="B37" s="5" t="n">
        <v>30</v>
      </c>
      <c r="C37" s="5" t="n">
        <v>30</v>
      </c>
    </row>
    <row r="38" spans="1:3">
      <c r="A38" s="4" t="s">
        <v>24</v>
      </c>
    </row>
    <row r="39" spans="1:3">
      <c r="A39" s="3" t="s">
        <v>49</v>
      </c>
    </row>
    <row r="40" spans="1:3">
      <c r="A40" s="4" t="s">
        <v>50</v>
      </c>
      <c r="B40" s="7" t="n">
        <v>17</v>
      </c>
      <c r="C40" s="7"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7</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7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7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18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18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19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6</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99</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6</v>
      </c>
    </row>
    <row r="2" spans="1:3">
      <c r="A2" s="4" t="s">
        <v>58</v>
      </c>
      <c r="B2" s="7" t="n">
        <v>1658</v>
      </c>
      <c r="C2" s="7" t="n">
        <v>1433</v>
      </c>
    </row>
    <row r="3" spans="1:3">
      <c r="A3" s="4" t="s">
        <v>45</v>
      </c>
      <c r="B3" s="7" t="n">
        <v>-7123</v>
      </c>
      <c r="C3" s="7" t="n">
        <v>-8006</v>
      </c>
    </row>
    <row r="4" spans="1:3">
      <c r="A4" s="4" t="s">
        <v>59</v>
      </c>
      <c r="B4" s="5" t="n">
        <v>400000000</v>
      </c>
    </row>
    <row r="5" spans="1:3">
      <c r="A5" s="4" t="s">
        <v>21</v>
      </c>
    </row>
    <row r="6" spans="1:3">
      <c r="A6" s="4" t="s">
        <v>59</v>
      </c>
      <c r="B6" s="5" t="n">
        <v>300000000</v>
      </c>
      <c r="C6" s="5" t="n">
        <v>300000000</v>
      </c>
    </row>
    <row r="7" spans="1:3">
      <c r="A7" s="4" t="s">
        <v>60</v>
      </c>
      <c r="B7" s="5" t="n">
        <v>13819639</v>
      </c>
      <c r="C7" s="5" t="n">
        <v>13735690</v>
      </c>
    </row>
    <row r="8" spans="1:3">
      <c r="A8" s="4" t="s">
        <v>61</v>
      </c>
      <c r="B8" s="5" t="n">
        <v>13819639</v>
      </c>
      <c r="C8" s="5" t="n">
        <v>13735690</v>
      </c>
    </row>
    <row r="9" spans="1:3">
      <c r="A9" s="4" t="s">
        <v>62</v>
      </c>
      <c r="B9" s="8" t="n">
        <v>0.01</v>
      </c>
      <c r="C9" s="8" t="n">
        <v>0.01</v>
      </c>
    </row>
    <row r="10" spans="1:3">
      <c r="A10" s="4" t="s">
        <v>23</v>
      </c>
    </row>
    <row r="11" spans="1:3">
      <c r="A11" s="4" t="s">
        <v>59</v>
      </c>
      <c r="B11" s="5" t="n">
        <v>50000000</v>
      </c>
      <c r="C11" s="5" t="n">
        <v>50000000</v>
      </c>
    </row>
    <row r="12" spans="1:3">
      <c r="A12" s="4" t="s">
        <v>60</v>
      </c>
      <c r="B12" s="5" t="n">
        <v>3022484</v>
      </c>
      <c r="C12" s="5" t="n">
        <v>3022484</v>
      </c>
    </row>
    <row r="13" spans="1:3">
      <c r="A13" s="4" t="s">
        <v>61</v>
      </c>
      <c r="B13" s="5" t="n">
        <v>3022484</v>
      </c>
      <c r="C13" s="5" t="n">
        <v>3022484</v>
      </c>
    </row>
    <row r="14" spans="1:3">
      <c r="A14" s="4" t="s">
        <v>62</v>
      </c>
      <c r="B14" s="8" t="n">
        <v>0.01</v>
      </c>
      <c r="C14" s="8" t="n">
        <v>0.01</v>
      </c>
    </row>
    <row r="15" spans="1:3">
      <c r="A15" s="4" t="s">
        <v>24</v>
      </c>
    </row>
    <row r="16" spans="1:3">
      <c r="A16" s="4" t="s">
        <v>59</v>
      </c>
      <c r="B16" s="5" t="n">
        <v>50000000</v>
      </c>
      <c r="C16" s="5" t="n">
        <v>50000000</v>
      </c>
    </row>
    <row r="17" spans="1:3">
      <c r="A17" s="4" t="s">
        <v>60</v>
      </c>
      <c r="B17" s="5" t="n">
        <v>1636341</v>
      </c>
      <c r="C17" s="5" t="n">
        <v>1636341</v>
      </c>
    </row>
    <row r="18" spans="1:3">
      <c r="A18" s="4" t="s">
        <v>61</v>
      </c>
      <c r="B18" s="5" t="n">
        <v>1636341</v>
      </c>
      <c r="C18" s="5" t="n">
        <v>1636341</v>
      </c>
    </row>
    <row r="19" spans="1:3">
      <c r="A19" s="4" t="s">
        <v>62</v>
      </c>
      <c r="B19" s="8" t="n">
        <v>0.01</v>
      </c>
      <c r="C19"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53"/>
  </cols>
  <sheetData>
    <row r="1" spans="1:2">
      <c r="A1" s="1" t="s">
        <v>240</v>
      </c>
      <c r="B1" s="2" t="s">
        <v>241</v>
      </c>
    </row>
    <row r="2" spans="1:2">
      <c r="A2" s="3" t="s">
        <v>242</v>
      </c>
    </row>
    <row r="3" spans="1:2">
      <c r="A3" s="4" t="s">
        <v>243</v>
      </c>
      <c r="B3" s="5" t="n">
        <v>317</v>
      </c>
    </row>
    <row r="4" spans="1:2">
      <c r="A4" s="4" t="s">
        <v>244</v>
      </c>
      <c r="B4" s="5" t="n">
        <v>325</v>
      </c>
    </row>
    <row r="5" spans="1:2">
      <c r="A5" s="4" t="s">
        <v>245</v>
      </c>
      <c r="B5" s="5" t="n">
        <v>12000</v>
      </c>
    </row>
    <row r="6" spans="1:2">
      <c r="A6" s="4" t="s">
        <v>246</v>
      </c>
      <c r="B6" s="5" t="n">
        <v>550</v>
      </c>
    </row>
    <row r="7" spans="1:2">
      <c r="A7" s="4" t="s">
        <v>247</v>
      </c>
      <c r="B7" s="5" t="n">
        <v>18</v>
      </c>
    </row>
    <row r="8" spans="1:2">
      <c r="A8" s="4" t="s">
        <v>248</v>
      </c>
    </row>
    <row r="9" spans="1:2">
      <c r="A9" s="3" t="s">
        <v>242</v>
      </c>
    </row>
    <row r="10" spans="1:2">
      <c r="A10" s="4" t="s">
        <v>249</v>
      </c>
      <c r="B10" s="5" t="n">
        <v>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50</v>
      </c>
      <c r="B1" s="2" t="s">
        <v>64</v>
      </c>
      <c r="D1" s="2" t="s">
        <v>1</v>
      </c>
    </row>
    <row r="2" spans="1:5">
      <c r="B2" s="2" t="s">
        <v>2</v>
      </c>
      <c r="C2" s="2" t="s">
        <v>65</v>
      </c>
      <c r="D2" s="2" t="s">
        <v>2</v>
      </c>
      <c r="E2" s="2" t="s">
        <v>65</v>
      </c>
    </row>
    <row r="3" spans="1:5">
      <c r="A3" s="3" t="s">
        <v>170</v>
      </c>
    </row>
    <row r="4" spans="1:5">
      <c r="A4" s="4" t="s">
        <v>251</v>
      </c>
      <c r="B4" s="9" t="n">
        <v>6.8</v>
      </c>
      <c r="C4" s="9" t="n">
        <v>6.8</v>
      </c>
      <c r="D4" s="9" t="n">
        <v>18.4</v>
      </c>
      <c r="E4" s="9" t="n">
        <v>17.4</v>
      </c>
    </row>
    <row r="5" spans="1:5">
      <c r="A5" s="4" t="s">
        <v>252</v>
      </c>
      <c r="B5" s="9" t="n">
        <v>4.5</v>
      </c>
      <c r="C5" s="9" t="n">
        <v>3.8</v>
      </c>
      <c r="D5" s="9" t="n">
        <v>11.1</v>
      </c>
      <c r="E5" s="9" t="n">
        <v>1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6</v>
      </c>
    </row>
    <row r="2" spans="1:3">
      <c r="A2" s="3" t="s">
        <v>254</v>
      </c>
    </row>
    <row r="3" spans="1:3">
      <c r="A3" s="4" t="s">
        <v>255</v>
      </c>
      <c r="B3" s="7" t="n">
        <v>243650</v>
      </c>
      <c r="C3" s="7" t="n">
        <v>220904</v>
      </c>
    </row>
    <row r="4" spans="1:3">
      <c r="A4" s="4" t="s">
        <v>256</v>
      </c>
      <c r="B4" s="5" t="n">
        <v>-97126</v>
      </c>
      <c r="C4" s="5" t="n">
        <v>-81297</v>
      </c>
    </row>
    <row r="5" spans="1:3">
      <c r="A5" s="4" t="s">
        <v>257</v>
      </c>
      <c r="B5" s="5" t="n">
        <v>146524</v>
      </c>
      <c r="C5" s="5" t="n">
        <v>139607</v>
      </c>
    </row>
    <row r="6" spans="1:3">
      <c r="A6" s="4" t="s">
        <v>258</v>
      </c>
    </row>
    <row r="7" spans="1:3">
      <c r="A7" s="3" t="s">
        <v>254</v>
      </c>
    </row>
    <row r="8" spans="1:3">
      <c r="A8" s="4" t="s">
        <v>255</v>
      </c>
      <c r="B8" s="5" t="n">
        <v>20832</v>
      </c>
      <c r="C8" s="5" t="n">
        <v>20223</v>
      </c>
    </row>
    <row r="9" spans="1:3">
      <c r="A9" s="4" t="s">
        <v>259</v>
      </c>
    </row>
    <row r="10" spans="1:3">
      <c r="A10" s="3" t="s">
        <v>254</v>
      </c>
    </row>
    <row r="11" spans="1:3">
      <c r="A11" s="4" t="s">
        <v>255</v>
      </c>
      <c r="B11" s="5" t="n">
        <v>41124</v>
      </c>
      <c r="C11" s="5" t="n">
        <v>36556</v>
      </c>
    </row>
    <row r="12" spans="1:3">
      <c r="A12" s="4" t="s">
        <v>260</v>
      </c>
    </row>
    <row r="13" spans="1:3">
      <c r="A13" s="3" t="s">
        <v>254</v>
      </c>
    </row>
    <row r="14" spans="1:3">
      <c r="A14" s="4" t="s">
        <v>255</v>
      </c>
      <c r="B14" s="5" t="n">
        <v>73478</v>
      </c>
      <c r="C14" s="5" t="n">
        <v>71159</v>
      </c>
    </row>
    <row r="15" spans="1:3">
      <c r="A15" s="4" t="s">
        <v>261</v>
      </c>
    </row>
    <row r="16" spans="1:3">
      <c r="A16" s="3" t="s">
        <v>254</v>
      </c>
    </row>
    <row r="17" spans="1:3">
      <c r="A17" s="4" t="s">
        <v>255</v>
      </c>
      <c r="B17" s="5" t="n">
        <v>50049</v>
      </c>
      <c r="C17" s="5" t="n">
        <v>45159</v>
      </c>
    </row>
    <row r="18" spans="1:3">
      <c r="A18" s="4" t="s">
        <v>262</v>
      </c>
    </row>
    <row r="19" spans="1:3">
      <c r="A19" s="3" t="s">
        <v>254</v>
      </c>
    </row>
    <row r="20" spans="1:3">
      <c r="A20" s="4" t="s">
        <v>255</v>
      </c>
      <c r="B20" s="5" t="n">
        <v>13007</v>
      </c>
      <c r="C20" s="5" t="n">
        <v>11827</v>
      </c>
    </row>
    <row r="21" spans="1:3">
      <c r="A21" s="4" t="s">
        <v>263</v>
      </c>
    </row>
    <row r="22" spans="1:3">
      <c r="A22" s="3" t="s">
        <v>254</v>
      </c>
    </row>
    <row r="23" spans="1:3">
      <c r="A23" s="4" t="s">
        <v>255</v>
      </c>
      <c r="B23" s="5" t="n">
        <v>14260</v>
      </c>
      <c r="C23" s="5" t="n">
        <v>11090</v>
      </c>
    </row>
    <row r="24" spans="1:3">
      <c r="A24" s="4" t="s">
        <v>264</v>
      </c>
    </row>
    <row r="25" spans="1:3">
      <c r="A25" s="3" t="s">
        <v>254</v>
      </c>
    </row>
    <row r="26" spans="1:3">
      <c r="A26" s="4" t="s">
        <v>255</v>
      </c>
      <c r="B26" s="5" t="n">
        <v>16742</v>
      </c>
      <c r="C26" s="5" t="n">
        <v>14249</v>
      </c>
    </row>
    <row r="27" spans="1:3">
      <c r="A27" s="4" t="s">
        <v>265</v>
      </c>
    </row>
    <row r="28" spans="1:3">
      <c r="A28" s="3" t="s">
        <v>254</v>
      </c>
    </row>
    <row r="29" spans="1:3">
      <c r="A29" s="4" t="s">
        <v>255</v>
      </c>
      <c r="B29" s="7" t="n">
        <v>14158</v>
      </c>
      <c r="C29" s="7" t="n">
        <v>106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66</v>
      </c>
      <c r="B1" s="2" t="s">
        <v>64</v>
      </c>
      <c r="D1" s="2" t="s">
        <v>1</v>
      </c>
    </row>
    <row r="2" spans="1:5">
      <c r="B2" s="2" t="s">
        <v>2</v>
      </c>
      <c r="C2" s="2" t="s">
        <v>65</v>
      </c>
      <c r="D2" s="2" t="s">
        <v>2</v>
      </c>
      <c r="E2" s="2" t="s">
        <v>65</v>
      </c>
    </row>
    <row r="3" spans="1:5">
      <c r="A3" s="3" t="s">
        <v>175</v>
      </c>
    </row>
    <row r="4" spans="1:5">
      <c r="A4" s="4" t="s">
        <v>70</v>
      </c>
      <c r="B4" s="9" t="n">
        <v>5.8</v>
      </c>
      <c r="C4" s="9" t="n">
        <v>4.8</v>
      </c>
      <c r="D4" s="9" t="n">
        <v>17.5</v>
      </c>
      <c r="E4" s="9" t="n">
        <v>1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4</v>
      </c>
      <c r="D1" s="2" t="s">
        <v>1</v>
      </c>
    </row>
    <row r="2" spans="1:5">
      <c r="B2" s="2" t="s">
        <v>2</v>
      </c>
      <c r="C2" s="2" t="s">
        <v>65</v>
      </c>
      <c r="D2" s="2" t="s">
        <v>2</v>
      </c>
      <c r="E2" s="2" t="s">
        <v>65</v>
      </c>
    </row>
    <row r="3" spans="1:5">
      <c r="A3" s="3" t="s">
        <v>268</v>
      </c>
    </row>
    <row r="4" spans="1:5">
      <c r="A4" s="4" t="s">
        <v>269</v>
      </c>
      <c r="B4" s="9" t="n">
        <v>0.8</v>
      </c>
      <c r="C4" s="9" t="n">
        <v>0.9</v>
      </c>
      <c r="D4" s="9" t="n">
        <v>2.3</v>
      </c>
      <c r="E4" s="9" t="n">
        <v>3.2</v>
      </c>
    </row>
    <row r="5" spans="1:5">
      <c r="A5" s="4" t="s">
        <v>270</v>
      </c>
    </row>
    <row r="6" spans="1:5">
      <c r="A6" s="3" t="s">
        <v>268</v>
      </c>
    </row>
    <row r="7" spans="1:5">
      <c r="A7" s="4" t="s">
        <v>271</v>
      </c>
      <c r="D7" s="4" t="s">
        <v>2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3" t="s">
        <v>275</v>
      </c>
    </row>
    <row r="4" spans="1:2">
      <c r="A4" s="4" t="s">
        <v>276</v>
      </c>
      <c r="B4" s="7" t="n">
        <v>292953</v>
      </c>
    </row>
    <row r="5" spans="1:2">
      <c r="A5" s="4" t="s">
        <v>277</v>
      </c>
      <c r="B5" s="5" t="n">
        <v>3128</v>
      </c>
    </row>
    <row r="6" spans="1:2">
      <c r="A6" s="4" t="s">
        <v>278</v>
      </c>
      <c r="B6" s="5" t="n">
        <v>296081</v>
      </c>
    </row>
    <row r="7" spans="1:2">
      <c r="A7" s="4" t="s">
        <v>279</v>
      </c>
    </row>
    <row r="8" spans="1:2">
      <c r="A8" s="3" t="s">
        <v>275</v>
      </c>
    </row>
    <row r="9" spans="1:2">
      <c r="A9" s="4" t="s">
        <v>276</v>
      </c>
      <c r="B9" s="5" t="n">
        <v>202862</v>
      </c>
    </row>
    <row r="10" spans="1:2">
      <c r="A10" s="4" t="s">
        <v>277</v>
      </c>
      <c r="B10" s="5" t="n">
        <v>3014</v>
      </c>
    </row>
    <row r="11" spans="1:2">
      <c r="A11" s="4" t="s">
        <v>278</v>
      </c>
      <c r="B11" s="5" t="n">
        <v>205876</v>
      </c>
    </row>
    <row r="12" spans="1:2">
      <c r="A12" s="4" t="s">
        <v>280</v>
      </c>
    </row>
    <row r="13" spans="1:2">
      <c r="A13" s="3" t="s">
        <v>275</v>
      </c>
    </row>
    <row r="14" spans="1:2">
      <c r="A14" s="4" t="s">
        <v>276</v>
      </c>
      <c r="B14" s="5" t="n">
        <v>90091</v>
      </c>
    </row>
    <row r="15" spans="1:2">
      <c r="A15" s="4" t="s">
        <v>277</v>
      </c>
      <c r="B15" s="5" t="n">
        <v>114</v>
      </c>
    </row>
    <row r="16" spans="1:2">
      <c r="A16" s="4" t="s">
        <v>278</v>
      </c>
      <c r="B16" s="7" t="n">
        <v>902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6</v>
      </c>
    </row>
    <row r="3" spans="1:3">
      <c r="A3" s="3" t="s">
        <v>268</v>
      </c>
    </row>
    <row r="4" spans="1:3">
      <c r="A4" s="4" t="s">
        <v>101</v>
      </c>
      <c r="B4" s="7" t="n">
        <v>530436</v>
      </c>
      <c r="C4" s="7" t="n">
        <v>529275</v>
      </c>
    </row>
    <row r="5" spans="1:3">
      <c r="A5" s="4" t="s">
        <v>282</v>
      </c>
      <c r="B5" s="5" t="n">
        <v>-17613</v>
      </c>
      <c r="C5" s="5" t="n">
        <v>-15360</v>
      </c>
    </row>
    <row r="6" spans="1:3">
      <c r="A6" s="4" t="s">
        <v>283</v>
      </c>
      <c r="B6" s="5" t="n">
        <v>512823</v>
      </c>
      <c r="C6" s="5" t="n">
        <v>513915</v>
      </c>
    </row>
    <row r="7" spans="1:3">
      <c r="A7" s="4" t="s">
        <v>284</v>
      </c>
    </row>
    <row r="8" spans="1:3">
      <c r="A8" s="3" t="s">
        <v>268</v>
      </c>
    </row>
    <row r="9" spans="1:3">
      <c r="A9" s="4" t="s">
        <v>285</v>
      </c>
      <c r="B9" s="5" t="n">
        <v>487450</v>
      </c>
      <c r="C9" s="5" t="n">
        <v>486525</v>
      </c>
    </row>
    <row r="10" spans="1:3">
      <c r="A10" s="4" t="s">
        <v>286</v>
      </c>
    </row>
    <row r="11" spans="1:3">
      <c r="A11" s="3" t="s">
        <v>268</v>
      </c>
    </row>
    <row r="12" spans="1:3">
      <c r="A12" s="4" t="s">
        <v>285</v>
      </c>
      <c r="B12" s="7" t="n">
        <v>4600</v>
      </c>
      <c r="C12" s="5" t="n">
        <v>4600</v>
      </c>
    </row>
    <row r="13" spans="1:3">
      <c r="A13" s="4" t="s">
        <v>287</v>
      </c>
    </row>
    <row r="14" spans="1:3">
      <c r="A14" s="3" t="s">
        <v>288</v>
      </c>
    </row>
    <row r="15" spans="1:3">
      <c r="A15" s="4" t="s">
        <v>289</v>
      </c>
      <c r="B15" s="4" t="s">
        <v>290</v>
      </c>
    </row>
    <row r="16" spans="1:3">
      <c r="A16" s="4" t="s">
        <v>291</v>
      </c>
      <c r="B16" s="7" t="n">
        <v>14317</v>
      </c>
      <c r="C16" s="5" t="n">
        <v>14317</v>
      </c>
    </row>
    <row r="17" spans="1:3">
      <c r="A17" s="4" t="s">
        <v>292</v>
      </c>
    </row>
    <row r="18" spans="1:3">
      <c r="A18" s="3" t="s">
        <v>288</v>
      </c>
    </row>
    <row r="19" spans="1:3">
      <c r="A19" s="4" t="s">
        <v>289</v>
      </c>
      <c r="B19" s="4" t="s">
        <v>293</v>
      </c>
    </row>
    <row r="20" spans="1:3">
      <c r="A20" s="4" t="s">
        <v>291</v>
      </c>
      <c r="B20" s="7" t="n">
        <v>8700</v>
      </c>
      <c r="C20" s="5" t="n">
        <v>8700</v>
      </c>
    </row>
    <row r="21" spans="1:3">
      <c r="A21" s="4" t="s">
        <v>294</v>
      </c>
    </row>
    <row r="22" spans="1:3">
      <c r="A22" s="3" t="s">
        <v>288</v>
      </c>
    </row>
    <row r="23" spans="1:3">
      <c r="A23" s="4" t="s">
        <v>291</v>
      </c>
      <c r="B23" s="7" t="n">
        <v>1085</v>
      </c>
      <c r="C23" s="5" t="n">
        <v>1085</v>
      </c>
    </row>
    <row r="24" spans="1:3">
      <c r="A24" s="4" t="s">
        <v>295</v>
      </c>
    </row>
    <row r="25" spans="1:3">
      <c r="A25" s="3" t="s">
        <v>288</v>
      </c>
    </row>
    <row r="26" spans="1:3">
      <c r="A26" s="4" t="s">
        <v>289</v>
      </c>
      <c r="B26" s="4" t="s">
        <v>296</v>
      </c>
    </row>
    <row r="27" spans="1:3">
      <c r="A27" s="4" t="s">
        <v>297</v>
      </c>
    </row>
    <row r="28" spans="1:3">
      <c r="A28" s="3" t="s">
        <v>288</v>
      </c>
    </row>
    <row r="29" spans="1:3">
      <c r="A29" s="4" t="s">
        <v>289</v>
      </c>
      <c r="B29" s="4" t="s">
        <v>298</v>
      </c>
    </row>
    <row r="30" spans="1:3">
      <c r="A30" s="4" t="s">
        <v>299</v>
      </c>
    </row>
    <row r="31" spans="1:3">
      <c r="A31" s="3" t="s">
        <v>288</v>
      </c>
    </row>
    <row r="32" spans="1:3">
      <c r="A32" s="4" t="s">
        <v>291</v>
      </c>
      <c r="B32" s="7" t="n">
        <v>454</v>
      </c>
      <c r="C32" s="5" t="n">
        <v>454</v>
      </c>
    </row>
    <row r="33" spans="1:3">
      <c r="A33" s="4" t="s">
        <v>300</v>
      </c>
    </row>
    <row r="34" spans="1:3">
      <c r="A34" s="3" t="s">
        <v>288</v>
      </c>
    </row>
    <row r="35" spans="1:3">
      <c r="A35" s="4" t="s">
        <v>289</v>
      </c>
      <c r="B35" s="4" t="s">
        <v>301</v>
      </c>
    </row>
    <row r="36" spans="1:3">
      <c r="A36" s="4" t="s">
        <v>302</v>
      </c>
    </row>
    <row r="37" spans="1:3">
      <c r="A37" s="3" t="s">
        <v>288</v>
      </c>
    </row>
    <row r="38" spans="1:3">
      <c r="A38" s="4" t="s">
        <v>289</v>
      </c>
      <c r="B38" s="4" t="s">
        <v>303</v>
      </c>
    </row>
    <row r="39" spans="1:3">
      <c r="A39" s="4" t="s">
        <v>304</v>
      </c>
    </row>
    <row r="40" spans="1:3">
      <c r="A40" s="3" t="s">
        <v>288</v>
      </c>
    </row>
    <row r="41" spans="1:3">
      <c r="A41" s="4" t="s">
        <v>291</v>
      </c>
      <c r="B41" s="7" t="n">
        <v>665</v>
      </c>
      <c r="C41" s="5" t="n">
        <v>665</v>
      </c>
    </row>
    <row r="42" spans="1:3">
      <c r="A42" s="4" t="s">
        <v>305</v>
      </c>
    </row>
    <row r="43" spans="1:3">
      <c r="A43" s="3" t="s">
        <v>288</v>
      </c>
    </row>
    <row r="44" spans="1:3">
      <c r="A44" s="4" t="s">
        <v>289</v>
      </c>
      <c r="B44" s="4" t="s">
        <v>306</v>
      </c>
    </row>
    <row r="45" spans="1:3">
      <c r="A45" s="4" t="s">
        <v>307</v>
      </c>
    </row>
    <row r="46" spans="1:3">
      <c r="A46" s="3" t="s">
        <v>288</v>
      </c>
    </row>
    <row r="47" spans="1:3">
      <c r="A47" s="4" t="s">
        <v>289</v>
      </c>
      <c r="B47" s="4" t="s">
        <v>308</v>
      </c>
    </row>
    <row r="48" spans="1:3">
      <c r="A48" s="4" t="s">
        <v>309</v>
      </c>
    </row>
    <row r="49" spans="1:3">
      <c r="A49" s="3" t="s">
        <v>288</v>
      </c>
    </row>
    <row r="50" spans="1:3">
      <c r="A50" s="4" t="s">
        <v>291</v>
      </c>
      <c r="B50" s="7" t="n">
        <v>243</v>
      </c>
      <c r="C50" s="5" t="n">
        <v>243</v>
      </c>
    </row>
    <row r="51" spans="1:3">
      <c r="A51" s="4" t="s">
        <v>310</v>
      </c>
    </row>
    <row r="52" spans="1:3">
      <c r="A52" s="3" t="s">
        <v>288</v>
      </c>
    </row>
    <row r="53" spans="1:3">
      <c r="A53" s="4" t="s">
        <v>289</v>
      </c>
      <c r="B53" s="4" t="s">
        <v>306</v>
      </c>
    </row>
    <row r="54" spans="1:3">
      <c r="A54" s="4" t="s">
        <v>311</v>
      </c>
    </row>
    <row r="55" spans="1:3">
      <c r="A55" s="3" t="s">
        <v>288</v>
      </c>
    </row>
    <row r="56" spans="1:3">
      <c r="A56" s="4" t="s">
        <v>289</v>
      </c>
      <c r="B56" s="4" t="s">
        <v>308</v>
      </c>
    </row>
    <row r="57" spans="1:3">
      <c r="A57" s="4" t="s">
        <v>312</v>
      </c>
    </row>
    <row r="58" spans="1:3">
      <c r="A58" s="3" t="s">
        <v>288</v>
      </c>
    </row>
    <row r="59" spans="1:3">
      <c r="A59" s="4" t="s">
        <v>289</v>
      </c>
      <c r="B59" s="4" t="s">
        <v>293</v>
      </c>
    </row>
    <row r="60" spans="1:3">
      <c r="A60" s="4" t="s">
        <v>291</v>
      </c>
      <c r="B60" s="7" t="n">
        <v>10781</v>
      </c>
      <c r="C60" s="5" t="n">
        <v>10695</v>
      </c>
    </row>
    <row r="61" spans="1:3">
      <c r="A61" s="4" t="s">
        <v>284</v>
      </c>
    </row>
    <row r="62" spans="1:3">
      <c r="A62" s="3" t="s">
        <v>288</v>
      </c>
    </row>
    <row r="63" spans="1:3">
      <c r="A63" s="4" t="s">
        <v>289</v>
      </c>
      <c r="B63" s="4" t="s">
        <v>301</v>
      </c>
    </row>
    <row r="64" spans="1:3">
      <c r="A64" s="4" t="s">
        <v>291</v>
      </c>
      <c r="B64" s="7" t="n">
        <v>1000</v>
      </c>
      <c r="C64" s="5" t="n">
        <v>1000</v>
      </c>
    </row>
    <row r="65" spans="1:3">
      <c r="A65" s="4" t="s">
        <v>313</v>
      </c>
    </row>
    <row r="66" spans="1:3">
      <c r="A66" s="3" t="s">
        <v>288</v>
      </c>
    </row>
    <row r="67" spans="1:3">
      <c r="A67" s="4" t="s">
        <v>289</v>
      </c>
      <c r="B67" s="4" t="s">
        <v>306</v>
      </c>
    </row>
    <row r="68" spans="1:3">
      <c r="A68" s="4" t="s">
        <v>291</v>
      </c>
      <c r="B68" s="7" t="n">
        <v>1141</v>
      </c>
      <c r="C68" s="7" t="n">
        <v>9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274</v>
      </c>
    </row>
    <row r="2" spans="1:2">
      <c r="A2" s="3" t="s">
        <v>178</v>
      </c>
    </row>
    <row r="3" spans="1:2">
      <c r="A3" s="4" t="s">
        <v>315</v>
      </c>
      <c r="B3" s="7" t="n">
        <v>738</v>
      </c>
    </row>
    <row r="4" spans="1:2">
      <c r="A4" s="5" t="n">
        <v>2018</v>
      </c>
      <c r="B4" s="5" t="n">
        <v>2156</v>
      </c>
    </row>
    <row r="5" spans="1:2">
      <c r="A5" s="5" t="n">
        <v>2019</v>
      </c>
      <c r="B5" s="5" t="n">
        <v>2034</v>
      </c>
    </row>
    <row r="6" spans="1:2">
      <c r="A6" s="5" t="n">
        <v>2020</v>
      </c>
      <c r="B6" s="5" t="n">
        <v>1986</v>
      </c>
    </row>
    <row r="7" spans="1:2">
      <c r="A7" s="5" t="n">
        <v>2021</v>
      </c>
      <c r="B7" s="5" t="n">
        <v>1977</v>
      </c>
    </row>
    <row r="8" spans="1:2">
      <c r="A8" s="4" t="s">
        <v>316</v>
      </c>
      <c r="B8" s="5" t="n">
        <v>11882</v>
      </c>
    </row>
    <row r="9" spans="1:2">
      <c r="A9" s="4" t="s">
        <v>101</v>
      </c>
      <c r="B9" s="7" t="n">
        <v>207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7</v>
      </c>
      <c r="B1" s="2" t="s">
        <v>2</v>
      </c>
      <c r="C1" s="2" t="s">
        <v>26</v>
      </c>
    </row>
    <row r="2" spans="1:3">
      <c r="A2" s="3" t="s">
        <v>318</v>
      </c>
    </row>
    <row r="3" spans="1:3">
      <c r="A3" s="4" t="s">
        <v>319</v>
      </c>
      <c r="B3" s="7" t="n">
        <v>571946</v>
      </c>
    </row>
    <row r="4" spans="1:3">
      <c r="A4" s="4" t="s">
        <v>320</v>
      </c>
      <c r="B4" s="5" t="n">
        <v>16</v>
      </c>
      <c r="C4" s="7" t="n">
        <v>631</v>
      </c>
    </row>
    <row r="5" spans="1:3">
      <c r="A5" s="4" t="s">
        <v>321</v>
      </c>
      <c r="B5" s="5" t="n">
        <v>571946</v>
      </c>
      <c r="C5" s="5" t="n">
        <v>579222</v>
      </c>
    </row>
    <row r="6" spans="1:3">
      <c r="A6" s="4" t="s">
        <v>145</v>
      </c>
      <c r="B6" s="5" t="n">
        <v>-7123</v>
      </c>
      <c r="C6" s="5" t="n">
        <v>-8006</v>
      </c>
    </row>
    <row r="7" spans="1:3">
      <c r="A7" s="4" t="s">
        <v>322</v>
      </c>
      <c r="B7" s="5" t="n">
        <v>564823</v>
      </c>
      <c r="C7" s="5" t="n">
        <v>571216</v>
      </c>
    </row>
    <row r="8" spans="1:3">
      <c r="A8" s="4" t="s">
        <v>323</v>
      </c>
      <c r="B8" s="5" t="n">
        <v>-5</v>
      </c>
      <c r="C8" s="5" t="n">
        <v>-6901</v>
      </c>
    </row>
    <row r="9" spans="1:3">
      <c r="A9" s="4" t="s">
        <v>324</v>
      </c>
      <c r="B9" s="5" t="n">
        <v>564818</v>
      </c>
      <c r="C9" s="5" t="n">
        <v>564315</v>
      </c>
    </row>
    <row r="10" spans="1:3">
      <c r="A10" s="4" t="s">
        <v>325</v>
      </c>
    </row>
    <row r="11" spans="1:3">
      <c r="A11" s="3" t="s">
        <v>318</v>
      </c>
    </row>
    <row r="12" spans="1:3">
      <c r="A12" s="4" t="s">
        <v>319</v>
      </c>
      <c r="B12" s="5" t="n">
        <v>280079</v>
      </c>
      <c r="C12" s="5" t="n">
        <v>280079</v>
      </c>
    </row>
    <row r="13" spans="1:3">
      <c r="A13" s="4" t="s">
        <v>326</v>
      </c>
    </row>
    <row r="14" spans="1:3">
      <c r="A14" s="3" t="s">
        <v>318</v>
      </c>
    </row>
    <row r="15" spans="1:3">
      <c r="A15" s="4" t="s">
        <v>319</v>
      </c>
      <c r="B15" s="7" t="n">
        <v>291851</v>
      </c>
      <c r="C15" s="7" t="n">
        <v>2985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5"/>
  </cols>
  <sheetData>
    <row r="1" spans="1:10">
      <c r="A1" s="1" t="s">
        <v>327</v>
      </c>
      <c r="B1" s="2" t="s">
        <v>328</v>
      </c>
      <c r="C1" s="2" t="s">
        <v>329</v>
      </c>
      <c r="D1" s="2" t="s">
        <v>330</v>
      </c>
      <c r="E1" s="2" t="s">
        <v>331</v>
      </c>
      <c r="F1" s="2" t="s">
        <v>65</v>
      </c>
      <c r="G1" s="2" t="s">
        <v>2</v>
      </c>
      <c r="H1" s="2" t="s">
        <v>65</v>
      </c>
      <c r="I1" s="2" t="s">
        <v>332</v>
      </c>
      <c r="J1" s="2" t="s">
        <v>333</v>
      </c>
    </row>
    <row r="2" spans="1:10">
      <c r="A2" s="3" t="s">
        <v>318</v>
      </c>
    </row>
    <row r="3" spans="1:10">
      <c r="A3" s="4" t="s">
        <v>334</v>
      </c>
      <c r="G3" s="7" t="n">
        <v>0</v>
      </c>
      <c r="H3" s="7" t="n">
        <v>461000</v>
      </c>
    </row>
    <row r="4" spans="1:10">
      <c r="A4" s="4" t="s">
        <v>335</v>
      </c>
      <c r="G4" s="5" t="n">
        <v>400000</v>
      </c>
    </row>
    <row r="5" spans="1:10">
      <c r="A5" s="4" t="s">
        <v>129</v>
      </c>
      <c r="G5" s="7" t="n">
        <v>83000</v>
      </c>
      <c r="H5" s="5" t="n">
        <v>338000</v>
      </c>
    </row>
    <row r="6" spans="1:10">
      <c r="A6" s="4" t="s">
        <v>325</v>
      </c>
    </row>
    <row r="7" spans="1:10">
      <c r="A7" s="3" t="s">
        <v>318</v>
      </c>
    </row>
    <row r="8" spans="1:10">
      <c r="A8" s="4" t="s">
        <v>336</v>
      </c>
      <c r="F8" s="7" t="n">
        <v>17900000</v>
      </c>
      <c r="H8" s="5" t="n">
        <v>17900000</v>
      </c>
    </row>
    <row r="9" spans="1:10">
      <c r="A9" s="4" t="s">
        <v>337</v>
      </c>
      <c r="G9" s="4" t="s">
        <v>338</v>
      </c>
    </row>
    <row r="10" spans="1:10">
      <c r="A10" s="4" t="s">
        <v>339</v>
      </c>
    </row>
    <row r="11" spans="1:10">
      <c r="A11" s="3" t="s">
        <v>318</v>
      </c>
    </row>
    <row r="12" spans="1:10">
      <c r="A12" s="4" t="s">
        <v>334</v>
      </c>
      <c r="H12" s="7" t="n">
        <v>500000</v>
      </c>
    </row>
    <row r="13" spans="1:10">
      <c r="A13" s="4" t="s">
        <v>340</v>
      </c>
    </row>
    <row r="14" spans="1:10">
      <c r="A14" s="3" t="s">
        <v>318</v>
      </c>
    </row>
    <row r="15" spans="1:10">
      <c r="A15" s="4" t="s">
        <v>335</v>
      </c>
      <c r="F15" s="7" t="n">
        <v>300000</v>
      </c>
    </row>
    <row r="16" spans="1:10">
      <c r="A16" s="4" t="s">
        <v>341</v>
      </c>
    </row>
    <row r="17" spans="1:10">
      <c r="A17" s="3" t="s">
        <v>318</v>
      </c>
    </row>
    <row r="18" spans="1:10">
      <c r="A18" s="4" t="s">
        <v>342</v>
      </c>
      <c r="D18" s="7" t="n">
        <v>275000000</v>
      </c>
    </row>
    <row r="19" spans="1:10">
      <c r="A19" s="4" t="s">
        <v>343</v>
      </c>
      <c r="D19" s="4" t="s">
        <v>344</v>
      </c>
    </row>
    <row r="20" spans="1:10">
      <c r="A20" s="4" t="s">
        <v>345</v>
      </c>
      <c r="C20" s="4" t="s">
        <v>346</v>
      </c>
      <c r="G20" s="4" t="s">
        <v>347</v>
      </c>
      <c r="I20" s="4" t="s">
        <v>348</v>
      </c>
    </row>
    <row r="21" spans="1:10">
      <c r="A21" s="4" t="s">
        <v>349</v>
      </c>
      <c r="C21" s="4" t="s">
        <v>350</v>
      </c>
    </row>
    <row r="22" spans="1:10">
      <c r="A22" s="4" t="s">
        <v>351</v>
      </c>
      <c r="B22" s="7" t="n">
        <v>6700000</v>
      </c>
    </row>
    <row r="23" spans="1:10">
      <c r="A23" s="4" t="s">
        <v>129</v>
      </c>
      <c r="E23" s="7" t="n">
        <v>100000</v>
      </c>
    </row>
    <row r="24" spans="1:10">
      <c r="A24" s="4" t="s">
        <v>352</v>
      </c>
    </row>
    <row r="25" spans="1:10">
      <c r="A25" s="3" t="s">
        <v>318</v>
      </c>
    </row>
    <row r="26" spans="1:10">
      <c r="A26" s="4" t="s">
        <v>353</v>
      </c>
      <c r="C26" s="4" t="s">
        <v>354</v>
      </c>
      <c r="G26" s="4" t="s">
        <v>355</v>
      </c>
    </row>
    <row r="27" spans="1:10">
      <c r="A27" s="4" t="s">
        <v>356</v>
      </c>
      <c r="C27" s="4" t="s">
        <v>354</v>
      </c>
    </row>
    <row r="28" spans="1:10">
      <c r="A28" s="4" t="s">
        <v>349</v>
      </c>
      <c r="C28" s="4" t="s">
        <v>346</v>
      </c>
    </row>
    <row r="29" spans="1:10">
      <c r="A29" s="4" t="s">
        <v>357</v>
      </c>
    </row>
    <row r="30" spans="1:10">
      <c r="A30" s="3" t="s">
        <v>318</v>
      </c>
    </row>
    <row r="31" spans="1:10">
      <c r="A31" s="4" t="s">
        <v>342</v>
      </c>
      <c r="J31" s="7" t="n">
        <v>45000000</v>
      </c>
    </row>
    <row r="32" spans="1:10">
      <c r="A32" s="4" t="s">
        <v>358</v>
      </c>
    </row>
    <row r="33" spans="1:10">
      <c r="A33" s="3" t="s">
        <v>318</v>
      </c>
    </row>
    <row r="34" spans="1:10">
      <c r="A34" s="4" t="s">
        <v>343</v>
      </c>
      <c r="D34" s="4" t="s">
        <v>296</v>
      </c>
    </row>
    <row r="35" spans="1:10">
      <c r="A35" s="4" t="s">
        <v>359</v>
      </c>
      <c r="D35" s="7" t="n">
        <v>50000000</v>
      </c>
    </row>
    <row r="36" spans="1:10">
      <c r="A36" s="4" t="s">
        <v>360</v>
      </c>
      <c r="G36" s="7" t="n">
        <v>0</v>
      </c>
    </row>
    <row r="37" spans="1:10">
      <c r="A37" s="4" t="s">
        <v>361</v>
      </c>
    </row>
    <row r="38" spans="1:10">
      <c r="A38" s="3" t="s">
        <v>318</v>
      </c>
    </row>
    <row r="39" spans="1:10">
      <c r="A39" s="4" t="s">
        <v>349</v>
      </c>
      <c r="G39" s="4" t="s">
        <v>362</v>
      </c>
    </row>
    <row r="40" spans="1:10">
      <c r="A40" s="4" t="s">
        <v>363</v>
      </c>
    </row>
    <row r="41" spans="1:10">
      <c r="A41" s="3" t="s">
        <v>318</v>
      </c>
    </row>
    <row r="42" spans="1:10">
      <c r="A42" s="4" t="s">
        <v>349</v>
      </c>
      <c r="G42" s="4" t="s">
        <v>364</v>
      </c>
    </row>
    <row r="43" spans="1:10">
      <c r="A43" s="4" t="s">
        <v>365</v>
      </c>
    </row>
    <row r="44" spans="1:10">
      <c r="A44" s="3" t="s">
        <v>318</v>
      </c>
    </row>
    <row r="45" spans="1:10">
      <c r="A45" s="4" t="s">
        <v>342</v>
      </c>
      <c r="D45" s="7" t="n">
        <v>300000000</v>
      </c>
    </row>
    <row r="46" spans="1:10">
      <c r="A46" s="4" t="s">
        <v>366</v>
      </c>
      <c r="D46" s="4" t="s">
        <v>367</v>
      </c>
    </row>
    <row r="47" spans="1:10">
      <c r="A47" s="4" t="s">
        <v>368</v>
      </c>
      <c r="G47" s="7" t="n">
        <v>282200000</v>
      </c>
    </row>
    <row r="48" spans="1:10">
      <c r="A48" s="4" t="s">
        <v>369</v>
      </c>
    </row>
    <row r="49" spans="1:10">
      <c r="A49" s="3" t="s">
        <v>318</v>
      </c>
    </row>
    <row r="50" spans="1:10">
      <c r="A50" s="4" t="s">
        <v>368</v>
      </c>
      <c r="G50" s="7" t="n">
        <v>290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64112</v>
      </c>
      <c r="C4" s="7" t="n">
        <v>165756</v>
      </c>
      <c r="D4" s="7" t="n">
        <v>393192</v>
      </c>
      <c r="E4" s="7" t="n">
        <v>397345</v>
      </c>
    </row>
    <row r="5" spans="1:5">
      <c r="A5" s="3" t="s">
        <v>68</v>
      </c>
    </row>
    <row r="6" spans="1:5">
      <c r="A6" s="4" t="s">
        <v>69</v>
      </c>
      <c r="B6" s="5" t="n">
        <v>118027</v>
      </c>
      <c r="C6" s="5" t="n">
        <v>114646</v>
      </c>
      <c r="D6" s="5" t="n">
        <v>299762</v>
      </c>
      <c r="E6" s="5" t="n">
        <v>297144</v>
      </c>
    </row>
    <row r="7" spans="1:5">
      <c r="A7" s="4" t="s">
        <v>70</v>
      </c>
      <c r="B7" s="5" t="n">
        <v>6550</v>
      </c>
      <c r="C7" s="5" t="n">
        <v>5686</v>
      </c>
      <c r="D7" s="5" t="n">
        <v>19776</v>
      </c>
      <c r="E7" s="5" t="n">
        <v>17812</v>
      </c>
    </row>
    <row r="8" spans="1:5">
      <c r="A8" s="4" t="s">
        <v>71</v>
      </c>
      <c r="B8" s="5" t="n">
        <v>6391</v>
      </c>
      <c r="C8" s="5" t="n">
        <v>6450</v>
      </c>
      <c r="D8" s="5" t="n">
        <v>18375</v>
      </c>
      <c r="E8" s="5" t="n">
        <v>18320</v>
      </c>
    </row>
    <row r="9" spans="1:5">
      <c r="A9" s="4" t="s">
        <v>72</v>
      </c>
      <c r="B9" s="5" t="n">
        <v>200</v>
      </c>
      <c r="C9" s="5" t="n">
        <v>206</v>
      </c>
      <c r="D9" s="5" t="n">
        <v>571</v>
      </c>
      <c r="E9" s="5" t="n">
        <v>663</v>
      </c>
    </row>
    <row r="10" spans="1:5">
      <c r="A10" s="4" t="s">
        <v>73</v>
      </c>
      <c r="B10" s="5" t="n">
        <v>218</v>
      </c>
      <c r="C10" s="5" t="n">
        <v>256</v>
      </c>
      <c r="D10" s="5" t="n">
        <v>606</v>
      </c>
      <c r="E10" s="5" t="n">
        <v>606</v>
      </c>
    </row>
    <row r="11" spans="1:5">
      <c r="A11" s="4" t="s">
        <v>74</v>
      </c>
      <c r="B11" s="5" t="n">
        <v>-52</v>
      </c>
      <c r="C11" s="5" t="n">
        <v>-426</v>
      </c>
      <c r="D11" s="5" t="n">
        <v>662</v>
      </c>
      <c r="E11" s="5" t="n">
        <v>287</v>
      </c>
    </row>
    <row r="12" spans="1:5">
      <c r="A12" s="4" t="s">
        <v>75</v>
      </c>
      <c r="B12" s="5" t="n">
        <v>131334</v>
      </c>
      <c r="C12" s="5" t="n">
        <v>126818</v>
      </c>
      <c r="D12" s="5" t="n">
        <v>339752</v>
      </c>
      <c r="E12" s="5" t="n">
        <v>334832</v>
      </c>
    </row>
    <row r="13" spans="1:5">
      <c r="A13" s="4" t="s">
        <v>76</v>
      </c>
      <c r="B13" s="5" t="n">
        <v>32778</v>
      </c>
      <c r="C13" s="5" t="n">
        <v>38938</v>
      </c>
      <c r="D13" s="5" t="n">
        <v>53440</v>
      </c>
      <c r="E13" s="5" t="n">
        <v>62513</v>
      </c>
    </row>
    <row r="14" spans="1:5">
      <c r="A14" s="3" t="s">
        <v>77</v>
      </c>
    </row>
    <row r="15" spans="1:5">
      <c r="A15" s="4" t="s">
        <v>78</v>
      </c>
      <c r="B15" s="5" t="n">
        <v>8230</v>
      </c>
      <c r="C15" s="5" t="n">
        <v>8294</v>
      </c>
      <c r="D15" s="5" t="n">
        <v>24474</v>
      </c>
      <c r="E15" s="5" t="n">
        <v>25740</v>
      </c>
    </row>
    <row r="16" spans="1:5">
      <c r="A16" s="4" t="s">
        <v>79</v>
      </c>
      <c r="B16" s="5" t="n">
        <v>0</v>
      </c>
      <c r="C16" s="5" t="n">
        <v>4236</v>
      </c>
      <c r="D16" s="5" t="n">
        <v>0</v>
      </c>
      <c r="E16" s="5" t="n">
        <v>4236</v>
      </c>
    </row>
    <row r="17" spans="1:5">
      <c r="A17" s="4" t="s">
        <v>80</v>
      </c>
      <c r="B17" s="5" t="n">
        <v>0</v>
      </c>
      <c r="C17" s="5" t="n">
        <v>0</v>
      </c>
      <c r="D17" s="5" t="n">
        <v>0</v>
      </c>
      <c r="E17" s="5" t="n">
        <v>-461</v>
      </c>
    </row>
    <row r="18" spans="1:5">
      <c r="A18" s="4" t="s">
        <v>81</v>
      </c>
      <c r="B18" s="5" t="n">
        <v>139</v>
      </c>
      <c r="C18" s="5" t="n">
        <v>52</v>
      </c>
      <c r="D18" s="5" t="n">
        <v>189</v>
      </c>
      <c r="E18" s="5" t="n">
        <v>-351</v>
      </c>
    </row>
    <row r="19" spans="1:5">
      <c r="A19" s="4" t="s">
        <v>82</v>
      </c>
      <c r="B19" s="5" t="n">
        <v>24409</v>
      </c>
      <c r="C19" s="5" t="n">
        <v>26356</v>
      </c>
      <c r="D19" s="5" t="n">
        <v>28777</v>
      </c>
      <c r="E19" s="5" t="n">
        <v>33349</v>
      </c>
    </row>
    <row r="20" spans="1:5">
      <c r="A20" s="4" t="s">
        <v>83</v>
      </c>
      <c r="B20" s="5" t="n">
        <v>10116</v>
      </c>
      <c r="C20" s="5" t="n">
        <v>10493</v>
      </c>
      <c r="D20" s="5" t="n">
        <v>11929</v>
      </c>
      <c r="E20" s="5" t="n">
        <v>13269</v>
      </c>
    </row>
    <row r="21" spans="1:5">
      <c r="A21" s="4" t="s">
        <v>84</v>
      </c>
      <c r="B21" s="5" t="n">
        <v>14293</v>
      </c>
      <c r="C21" s="5" t="n">
        <v>15863</v>
      </c>
      <c r="D21" s="5" t="n">
        <v>16848</v>
      </c>
      <c r="E21" s="5" t="n">
        <v>20080</v>
      </c>
    </row>
    <row r="22" spans="1:5">
      <c r="A22" s="4" t="s">
        <v>85</v>
      </c>
      <c r="B22" s="5" t="n">
        <v>14192</v>
      </c>
      <c r="C22" s="5" t="n">
        <v>15816</v>
      </c>
      <c r="D22" s="5" t="n">
        <v>16309</v>
      </c>
      <c r="E22" s="5" t="n">
        <v>19823</v>
      </c>
    </row>
    <row r="23" spans="1:5">
      <c r="A23" s="4" t="s">
        <v>86</v>
      </c>
      <c r="B23" s="7" t="n">
        <v>101</v>
      </c>
      <c r="C23" s="7" t="n">
        <v>47</v>
      </c>
      <c r="D23" s="7" t="n">
        <v>539</v>
      </c>
      <c r="E23" s="7" t="n">
        <v>257</v>
      </c>
    </row>
    <row r="24" spans="1:5">
      <c r="A24" s="3" t="s">
        <v>87</v>
      </c>
    </row>
    <row r="25" spans="1:5">
      <c r="A25" s="4" t="s">
        <v>88</v>
      </c>
      <c r="B25" s="8" t="n">
        <v>0.77</v>
      </c>
      <c r="C25" s="8" t="n">
        <v>0.86</v>
      </c>
      <c r="D25" s="8" t="n">
        <v>0.91</v>
      </c>
      <c r="E25" s="8" t="n">
        <v>1.1</v>
      </c>
    </row>
    <row r="26" spans="1:5">
      <c r="A26" s="4" t="s">
        <v>89</v>
      </c>
      <c r="B26" s="8" t="n">
        <v>0.51</v>
      </c>
      <c r="C26" s="8" t="n">
        <v>0.58</v>
      </c>
      <c r="D26" s="8" t="n">
        <v>0.6</v>
      </c>
      <c r="E26" s="8" t="n">
        <v>0.74</v>
      </c>
    </row>
    <row r="27" spans="1:5">
      <c r="A27" s="3" t="s">
        <v>90</v>
      </c>
    </row>
    <row r="28" spans="1:5">
      <c r="A28" s="4" t="s">
        <v>91</v>
      </c>
      <c r="B28" s="5" t="n">
        <v>18478</v>
      </c>
      <c r="C28" s="5" t="n">
        <v>18395</v>
      </c>
      <c r="D28" s="5" t="n">
        <v>18459</v>
      </c>
      <c r="E28" s="5" t="n">
        <v>18208</v>
      </c>
    </row>
    <row r="29" spans="1:5">
      <c r="A29" s="4" t="s">
        <v>92</v>
      </c>
      <c r="B29" s="5" t="n">
        <v>27994</v>
      </c>
      <c r="C29" s="5" t="n">
        <v>27372</v>
      </c>
      <c r="D29" s="5" t="n">
        <v>28221</v>
      </c>
      <c r="E29" s="5" t="n">
        <v>272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274</v>
      </c>
    </row>
    <row r="2" spans="1:2">
      <c r="A2" s="3" t="s">
        <v>181</v>
      </c>
    </row>
    <row r="3" spans="1:2">
      <c r="A3" s="4" t="s">
        <v>315</v>
      </c>
      <c r="B3" s="7" t="n">
        <v>1</v>
      </c>
    </row>
    <row r="4" spans="1:2">
      <c r="A4" s="5" t="n">
        <v>2018</v>
      </c>
      <c r="B4" s="5" t="n">
        <v>5</v>
      </c>
    </row>
    <row r="5" spans="1:2">
      <c r="A5" s="5" t="n">
        <v>2019</v>
      </c>
      <c r="B5" s="5" t="n">
        <v>5</v>
      </c>
    </row>
    <row r="6" spans="1:2">
      <c r="A6" s="5" t="n">
        <v>2020</v>
      </c>
      <c r="B6" s="5" t="n">
        <v>5</v>
      </c>
    </row>
    <row r="7" spans="1:2">
      <c r="A7" s="5" t="n">
        <v>2021</v>
      </c>
      <c r="B7" s="5" t="n">
        <v>0</v>
      </c>
    </row>
    <row r="8" spans="1:2">
      <c r="A8" s="4" t="s">
        <v>316</v>
      </c>
      <c r="B8" s="5" t="n">
        <v>571930</v>
      </c>
    </row>
    <row r="9" spans="1:2">
      <c r="A9" s="4" t="s">
        <v>319</v>
      </c>
      <c r="B9" s="7" t="n">
        <v>5719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41"/>
    <col customWidth="1" max="3" min="3" width="20"/>
    <col customWidth="1" max="4" min="4" width="30"/>
  </cols>
  <sheetData>
    <row r="1" spans="1:4">
      <c r="A1" s="1" t="s">
        <v>371</v>
      </c>
      <c r="B1" s="2" t="s">
        <v>1</v>
      </c>
    </row>
    <row r="2" spans="1:4">
      <c r="B2" s="2" t="s">
        <v>372</v>
      </c>
      <c r="C2" s="2" t="s">
        <v>373</v>
      </c>
      <c r="D2" s="2" t="s">
        <v>374</v>
      </c>
    </row>
    <row r="3" spans="1:4">
      <c r="A3" s="3" t="s">
        <v>4</v>
      </c>
    </row>
    <row r="4" spans="1:4">
      <c r="A4" s="4" t="s">
        <v>59</v>
      </c>
      <c r="B4" s="5" t="n">
        <v>400000000</v>
      </c>
    </row>
    <row r="5" spans="1:4">
      <c r="A5" s="4" t="s">
        <v>375</v>
      </c>
      <c r="B5" s="5" t="n">
        <v>27456140</v>
      </c>
    </row>
    <row r="6" spans="1:4">
      <c r="A6" s="4" t="s">
        <v>376</v>
      </c>
      <c r="B6" s="5" t="n">
        <v>1</v>
      </c>
    </row>
    <row r="7" spans="1:4">
      <c r="A7" s="4" t="s">
        <v>377</v>
      </c>
      <c r="B7" s="10" t="n">
        <v>0.0001</v>
      </c>
    </row>
    <row r="8" spans="1:4">
      <c r="A8" s="4" t="s">
        <v>378</v>
      </c>
      <c r="B8" s="7" t="n">
        <v>898</v>
      </c>
    </row>
    <row r="9" spans="1:4">
      <c r="A9" s="4" t="s">
        <v>107</v>
      </c>
    </row>
    <row r="10" spans="1:4">
      <c r="A10" s="3" t="s">
        <v>4</v>
      </c>
    </row>
    <row r="11" spans="1:4">
      <c r="A11" s="4" t="s">
        <v>379</v>
      </c>
      <c r="B11" s="5" t="n">
        <v>8977676</v>
      </c>
    </row>
    <row r="12" spans="1:4">
      <c r="A12" s="4" t="s">
        <v>21</v>
      </c>
    </row>
    <row r="13" spans="1:4">
      <c r="A13" s="3" t="s">
        <v>4</v>
      </c>
    </row>
    <row r="14" spans="1:4">
      <c r="A14" s="4" t="s">
        <v>380</v>
      </c>
      <c r="B14" s="8" t="n">
        <v>0.01</v>
      </c>
      <c r="D14" s="8" t="n">
        <v>0.01</v>
      </c>
    </row>
    <row r="15" spans="1:4">
      <c r="A15" s="4" t="s">
        <v>59</v>
      </c>
      <c r="B15" s="5" t="n">
        <v>300000000</v>
      </c>
      <c r="C15" s="5" t="n">
        <v>48035</v>
      </c>
      <c r="D15" s="5" t="n">
        <v>300000000</v>
      </c>
    </row>
    <row r="16" spans="1:4">
      <c r="A16" s="4" t="s">
        <v>60</v>
      </c>
      <c r="B16" s="5" t="n">
        <v>13819639</v>
      </c>
      <c r="D16" s="5" t="n">
        <v>13735690</v>
      </c>
    </row>
    <row r="17" spans="1:4">
      <c r="A17" s="4" t="s">
        <v>381</v>
      </c>
      <c r="B17" s="5" t="n">
        <v>1</v>
      </c>
    </row>
    <row r="18" spans="1:4">
      <c r="A18" s="4" t="s">
        <v>23</v>
      </c>
    </row>
    <row r="19" spans="1:4">
      <c r="A19" s="3" t="s">
        <v>4</v>
      </c>
    </row>
    <row r="20" spans="1:4">
      <c r="A20" s="4" t="s">
        <v>380</v>
      </c>
      <c r="B20" s="8" t="n">
        <v>0.01</v>
      </c>
      <c r="D20" s="8" t="n">
        <v>0.01</v>
      </c>
    </row>
    <row r="21" spans="1:4">
      <c r="A21" s="4" t="s">
        <v>59</v>
      </c>
      <c r="B21" s="5" t="n">
        <v>50000000</v>
      </c>
      <c r="D21" s="5" t="n">
        <v>50000000</v>
      </c>
    </row>
    <row r="22" spans="1:4">
      <c r="A22" s="4" t="s">
        <v>60</v>
      </c>
      <c r="B22" s="5" t="n">
        <v>3022484</v>
      </c>
      <c r="D22" s="5" t="n">
        <v>3022484</v>
      </c>
    </row>
    <row r="23" spans="1:4">
      <c r="A23" s="4" t="s">
        <v>381</v>
      </c>
      <c r="B23" s="5" t="n">
        <v>10</v>
      </c>
    </row>
    <row r="24" spans="1:4">
      <c r="A24" s="4" t="s">
        <v>24</v>
      </c>
    </row>
    <row r="25" spans="1:4">
      <c r="A25" s="3" t="s">
        <v>4</v>
      </c>
    </row>
    <row r="26" spans="1:4">
      <c r="A26" s="4" t="s">
        <v>380</v>
      </c>
      <c r="B26" s="8" t="n">
        <v>0.01</v>
      </c>
      <c r="D26" s="8" t="n">
        <v>0.01</v>
      </c>
    </row>
    <row r="27" spans="1:4">
      <c r="A27" s="4" t="s">
        <v>59</v>
      </c>
      <c r="B27" s="5" t="n">
        <v>50000000</v>
      </c>
      <c r="D27" s="5" t="n">
        <v>50000000</v>
      </c>
    </row>
    <row r="28" spans="1:4">
      <c r="A28" s="4" t="s">
        <v>60</v>
      </c>
      <c r="B28" s="5" t="n">
        <v>1636341</v>
      </c>
      <c r="D28" s="5" t="n">
        <v>1636341</v>
      </c>
    </row>
    <row r="29" spans="1:4">
      <c r="A29" s="4" t="s">
        <v>381</v>
      </c>
      <c r="B29"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7"/>
  </cols>
  <sheetData>
    <row r="1" spans="1:3">
      <c r="A1" s="1" t="s">
        <v>382</v>
      </c>
      <c r="B1" s="2" t="s">
        <v>383</v>
      </c>
      <c r="C1" s="2" t="s">
        <v>2</v>
      </c>
    </row>
    <row r="2" spans="1:3">
      <c r="A2" s="3" t="s">
        <v>184</v>
      </c>
    </row>
    <row r="3" spans="1:3">
      <c r="A3" s="4" t="s">
        <v>384</v>
      </c>
      <c r="C3" s="4" t="s">
        <v>385</v>
      </c>
    </row>
    <row r="4" spans="1:3">
      <c r="A4" s="4" t="s">
        <v>386</v>
      </c>
      <c r="B4" s="4" t="s">
        <v>296</v>
      </c>
      <c r="C4" s="4" t="s">
        <v>387</v>
      </c>
    </row>
    <row r="5" spans="1:3">
      <c r="A5" s="4" t="s">
        <v>388</v>
      </c>
      <c r="C5" s="4" t="s">
        <v>389</v>
      </c>
    </row>
    <row r="6" spans="1:3">
      <c r="A6" s="4" t="s">
        <v>390</v>
      </c>
      <c r="C6" s="4" t="s">
        <v>3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92</v>
      </c>
      <c r="B1" s="2" t="s">
        <v>1</v>
      </c>
      <c r="C1" s="2" t="s">
        <v>393</v>
      </c>
    </row>
    <row r="2" spans="1:3">
      <c r="B2" s="2" t="s">
        <v>2</v>
      </c>
      <c r="C2" s="2" t="s">
        <v>26</v>
      </c>
    </row>
    <row r="3" spans="1:3">
      <c r="A3" s="3" t="s">
        <v>394</v>
      </c>
    </row>
    <row r="4" spans="1:3">
      <c r="A4" s="4" t="s">
        <v>395</v>
      </c>
      <c r="B4" s="5" t="n">
        <v>8653712</v>
      </c>
    </row>
    <row r="5" spans="1:3">
      <c r="A5" s="4" t="s">
        <v>396</v>
      </c>
      <c r="B5" s="5" t="n">
        <v>50000</v>
      </c>
    </row>
    <row r="6" spans="1:3">
      <c r="A6" s="4" t="s">
        <v>397</v>
      </c>
      <c r="B6" s="5" t="n">
        <v>-35914</v>
      </c>
    </row>
    <row r="7" spans="1:3">
      <c r="A7" s="4" t="s">
        <v>398</v>
      </c>
      <c r="B7" s="5" t="n">
        <v>-167865</v>
      </c>
    </row>
    <row r="8" spans="1:3">
      <c r="A8" s="4" t="s">
        <v>399</v>
      </c>
      <c r="B8" s="5" t="n">
        <v>8499933</v>
      </c>
      <c r="C8" s="5" t="n">
        <v>8653712</v>
      </c>
    </row>
    <row r="9" spans="1:3">
      <c r="A9" s="3" t="s">
        <v>400</v>
      </c>
    </row>
    <row r="10" spans="1:3">
      <c r="A10" s="4" t="s">
        <v>401</v>
      </c>
      <c r="B10" s="8" t="n">
        <v>9.51</v>
      </c>
    </row>
    <row r="11" spans="1:3">
      <c r="A11" s="4" t="s">
        <v>402</v>
      </c>
      <c r="B11" s="11" t="n">
        <v>10.62</v>
      </c>
    </row>
    <row r="12" spans="1:3">
      <c r="A12" s="4" t="s">
        <v>403</v>
      </c>
      <c r="B12" s="11" t="n">
        <v>9.630000000000001</v>
      </c>
    </row>
    <row r="13" spans="1:3">
      <c r="A13" s="4" t="s">
        <v>404</v>
      </c>
      <c r="B13" s="11" t="n">
        <v>9.44</v>
      </c>
    </row>
    <row r="14" spans="1:3">
      <c r="A14" s="4" t="s">
        <v>405</v>
      </c>
      <c r="B14" s="8" t="n">
        <v>9.52</v>
      </c>
      <c r="C14" s="8" t="n">
        <v>9.51</v>
      </c>
    </row>
    <row r="15" spans="1:3">
      <c r="A15" s="3" t="s">
        <v>406</v>
      </c>
    </row>
    <row r="16" spans="1:3">
      <c r="A16" s="4" t="s">
        <v>407</v>
      </c>
      <c r="B16" s="4" t="s">
        <v>408</v>
      </c>
      <c r="C16" s="4" t="s">
        <v>409</v>
      </c>
    </row>
    <row r="17" spans="1:3">
      <c r="A17" s="4" t="s">
        <v>410</v>
      </c>
      <c r="B17" s="7" t="n">
        <v>78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23"/>
    <col customWidth="1" max="8" min="8" width="14"/>
  </cols>
  <sheetData>
    <row r="1" spans="1:8">
      <c r="A1" s="1" t="s">
        <v>411</v>
      </c>
      <c r="B1" s="2" t="s">
        <v>383</v>
      </c>
      <c r="C1" s="2" t="s">
        <v>2</v>
      </c>
      <c r="D1" s="2" t="s">
        <v>65</v>
      </c>
      <c r="E1" s="2" t="s">
        <v>2</v>
      </c>
      <c r="F1" s="2" t="s">
        <v>65</v>
      </c>
      <c r="G1" s="2" t="s">
        <v>26</v>
      </c>
      <c r="H1" s="2" t="s">
        <v>412</v>
      </c>
    </row>
    <row r="2" spans="1:8">
      <c r="A2" s="3" t="s">
        <v>4</v>
      </c>
    </row>
    <row r="3" spans="1:8">
      <c r="A3" s="4" t="s">
        <v>413</v>
      </c>
      <c r="G3" s="7" t="n">
        <v>9</v>
      </c>
    </row>
    <row r="4" spans="1:8">
      <c r="A4" s="4" t="s">
        <v>59</v>
      </c>
      <c r="C4" s="5" t="n">
        <v>400000000</v>
      </c>
      <c r="E4" s="5" t="n">
        <v>400000000</v>
      </c>
    </row>
    <row r="5" spans="1:8">
      <c r="A5" s="4" t="s">
        <v>414</v>
      </c>
      <c r="B5" s="5" t="n">
        <v>50000</v>
      </c>
    </row>
    <row r="6" spans="1:8">
      <c r="A6" s="4" t="s">
        <v>415</v>
      </c>
      <c r="B6" s="8" t="n">
        <v>3.68</v>
      </c>
    </row>
    <row r="7" spans="1:8">
      <c r="A7" s="4" t="s">
        <v>386</v>
      </c>
      <c r="B7" s="4" t="s">
        <v>296</v>
      </c>
      <c r="E7" s="4" t="s">
        <v>387</v>
      </c>
    </row>
    <row r="8" spans="1:8">
      <c r="A8" s="4" t="s">
        <v>416</v>
      </c>
      <c r="B8" s="4" t="s">
        <v>417</v>
      </c>
    </row>
    <row r="9" spans="1:8">
      <c r="A9" s="4" t="s">
        <v>418</v>
      </c>
      <c r="B9" s="4" t="s">
        <v>417</v>
      </c>
    </row>
    <row r="10" spans="1:8">
      <c r="A10" s="4" t="s">
        <v>419</v>
      </c>
      <c r="C10" s="7" t="n">
        <v>100000</v>
      </c>
      <c r="E10" s="7" t="n">
        <v>100000</v>
      </c>
    </row>
    <row r="11" spans="1:8">
      <c r="A11" s="4" t="s">
        <v>147</v>
      </c>
      <c r="E11" s="7" t="n">
        <v>346000</v>
      </c>
      <c r="F11" s="7" t="n">
        <v>0</v>
      </c>
    </row>
    <row r="12" spans="1:8">
      <c r="A12" s="4" t="s">
        <v>395</v>
      </c>
      <c r="E12" s="5" t="n">
        <v>8653712</v>
      </c>
    </row>
    <row r="13" spans="1:8">
      <c r="A13" s="4" t="s">
        <v>399</v>
      </c>
      <c r="C13" s="5" t="n">
        <v>8499933</v>
      </c>
      <c r="E13" s="5" t="n">
        <v>8499933</v>
      </c>
      <c r="G13" s="5" t="n">
        <v>8653712</v>
      </c>
    </row>
    <row r="14" spans="1:8">
      <c r="A14" s="4" t="s">
        <v>401</v>
      </c>
      <c r="E14" s="8" t="n">
        <v>9.51</v>
      </c>
    </row>
    <row r="15" spans="1:8">
      <c r="A15" s="4" t="s">
        <v>405</v>
      </c>
      <c r="C15" s="8" t="n">
        <v>9.52</v>
      </c>
      <c r="E15" s="8" t="n">
        <v>9.52</v>
      </c>
      <c r="G15" s="8" t="n">
        <v>9.51</v>
      </c>
    </row>
    <row r="16" spans="1:8">
      <c r="A16" s="4" t="s">
        <v>407</v>
      </c>
      <c r="E16" s="4" t="s">
        <v>408</v>
      </c>
      <c r="G16" s="4" t="s">
        <v>409</v>
      </c>
    </row>
    <row r="17" spans="1:8">
      <c r="A17" s="4" t="s">
        <v>410</v>
      </c>
      <c r="C17" s="7" t="n">
        <v>4148</v>
      </c>
      <c r="E17" s="7" t="n">
        <v>4148</v>
      </c>
      <c r="G17" s="7" t="n">
        <v>7805</v>
      </c>
    </row>
    <row r="18" spans="1:8">
      <c r="A18" s="4" t="s">
        <v>72</v>
      </c>
      <c r="C18" s="7" t="n">
        <v>200000</v>
      </c>
      <c r="D18" s="7" t="n">
        <v>206000</v>
      </c>
      <c r="E18" s="7" t="n">
        <v>571000</v>
      </c>
      <c r="F18" s="7" t="n">
        <v>663000</v>
      </c>
    </row>
    <row r="19" spans="1:8">
      <c r="A19" s="4" t="s">
        <v>420</v>
      </c>
    </row>
    <row r="20" spans="1:8">
      <c r="A20" s="3" t="s">
        <v>4</v>
      </c>
    </row>
    <row r="21" spans="1:8">
      <c r="A21" s="4" t="s">
        <v>421</v>
      </c>
      <c r="C21" s="5" t="n">
        <v>12000000</v>
      </c>
      <c r="E21" s="5" t="n">
        <v>12000000</v>
      </c>
    </row>
    <row r="22" spans="1:8">
      <c r="A22" s="4" t="s">
        <v>422</v>
      </c>
      <c r="C22" s="5" t="n">
        <v>3451989</v>
      </c>
      <c r="E22" s="5" t="n">
        <v>3451989</v>
      </c>
    </row>
    <row r="23" spans="1:8">
      <c r="A23" s="4" t="s">
        <v>423</v>
      </c>
    </row>
    <row r="24" spans="1:8">
      <c r="A24" s="3" t="s">
        <v>4</v>
      </c>
    </row>
    <row r="25" spans="1:8">
      <c r="A25" s="4" t="s">
        <v>413</v>
      </c>
      <c r="C25" s="8" t="n">
        <v>8.960000000000001</v>
      </c>
      <c r="E25" s="8" t="n">
        <v>8.960000000000001</v>
      </c>
    </row>
    <row r="26" spans="1:8">
      <c r="A26" s="4" t="s">
        <v>424</v>
      </c>
      <c r="E26" s="4" t="s">
        <v>417</v>
      </c>
    </row>
    <row r="27" spans="1:8">
      <c r="A27" s="4" t="s">
        <v>425</v>
      </c>
      <c r="E27" s="4" t="s">
        <v>426</v>
      </c>
    </row>
    <row r="28" spans="1:8">
      <c r="A28" s="4" t="s">
        <v>427</v>
      </c>
    </row>
    <row r="29" spans="1:8">
      <c r="A29" s="3" t="s">
        <v>4</v>
      </c>
    </row>
    <row r="30" spans="1:8">
      <c r="A30" s="4" t="s">
        <v>413</v>
      </c>
      <c r="C30" s="8" t="n">
        <v>10.62</v>
      </c>
      <c r="E30" s="8" t="n">
        <v>10.62</v>
      </c>
      <c r="G30" s="8" t="n">
        <v>9.630000000000001</v>
      </c>
    </row>
    <row r="31" spans="1:8">
      <c r="A31" s="4" t="s">
        <v>424</v>
      </c>
      <c r="E31" s="4" t="s">
        <v>428</v>
      </c>
    </row>
    <row r="32" spans="1:8">
      <c r="A32" s="4" t="s">
        <v>21</v>
      </c>
    </row>
    <row r="33" spans="1:8">
      <c r="A33" s="3" t="s">
        <v>4</v>
      </c>
    </row>
    <row r="34" spans="1:8">
      <c r="A34" s="4" t="s">
        <v>429</v>
      </c>
      <c r="C34" s="5" t="n">
        <v>3988697</v>
      </c>
      <c r="E34" s="5" t="n">
        <v>3988697</v>
      </c>
    </row>
    <row r="35" spans="1:8">
      <c r="A35" s="4" t="s">
        <v>59</v>
      </c>
      <c r="C35" s="5" t="n">
        <v>300000000</v>
      </c>
      <c r="E35" s="5" t="n">
        <v>300000000</v>
      </c>
      <c r="G35" s="5" t="n">
        <v>300000000</v>
      </c>
      <c r="H35" s="5" t="n">
        <v>48035</v>
      </c>
    </row>
    <row r="36" spans="1:8">
      <c r="A36" s="4" t="s">
        <v>23</v>
      </c>
    </row>
    <row r="37" spans="1:8">
      <c r="A37" s="3" t="s">
        <v>4</v>
      </c>
    </row>
    <row r="38" spans="1:8">
      <c r="A38" s="4" t="s">
        <v>429</v>
      </c>
      <c r="C38" s="5" t="n">
        <v>4511236</v>
      </c>
      <c r="E38" s="5" t="n">
        <v>4511236</v>
      </c>
    </row>
    <row r="39" spans="1:8">
      <c r="A39" s="4" t="s">
        <v>59</v>
      </c>
      <c r="C39" s="5" t="n">
        <v>50000000</v>
      </c>
      <c r="E39" s="5" t="n">
        <v>50000000</v>
      </c>
      <c r="G39" s="5" t="n">
        <v>50000000</v>
      </c>
    </row>
    <row r="40" spans="1:8">
      <c r="A40" s="4" t="s">
        <v>430</v>
      </c>
    </row>
    <row r="41" spans="1:8">
      <c r="A41" s="3" t="s">
        <v>4</v>
      </c>
    </row>
    <row r="42" spans="1:8">
      <c r="A42" s="4" t="s">
        <v>431</v>
      </c>
      <c r="C42" s="5" t="n">
        <v>50000000</v>
      </c>
      <c r="E42" s="5" t="n">
        <v>50000000</v>
      </c>
    </row>
    <row r="43" spans="1:8">
      <c r="A43" s="4" t="s">
        <v>24</v>
      </c>
    </row>
    <row r="44" spans="1:8">
      <c r="A44" s="3" t="s">
        <v>4</v>
      </c>
    </row>
    <row r="45" spans="1:8">
      <c r="A45" s="4" t="s">
        <v>59</v>
      </c>
      <c r="C45" s="5" t="n">
        <v>50000000</v>
      </c>
      <c r="E45" s="5" t="n">
        <v>50000000</v>
      </c>
      <c r="G45" s="5" t="n">
        <v>50000000</v>
      </c>
    </row>
    <row r="46" spans="1:8">
      <c r="A46" s="4" t="s">
        <v>432</v>
      </c>
    </row>
    <row r="47" spans="1:8">
      <c r="A47" s="3" t="s">
        <v>4</v>
      </c>
    </row>
    <row r="48" spans="1:8">
      <c r="A48" s="4" t="s">
        <v>395</v>
      </c>
      <c r="E48" s="5" t="n">
        <v>5000</v>
      </c>
    </row>
    <row r="49" spans="1:8">
      <c r="A49" s="4" t="s">
        <v>399</v>
      </c>
      <c r="C49" s="5" t="n">
        <v>5000</v>
      </c>
      <c r="E49" s="5" t="n">
        <v>5000</v>
      </c>
      <c r="G49" s="5" t="n">
        <v>5000</v>
      </c>
    </row>
    <row r="50" spans="1:8">
      <c r="A50" s="4" t="s">
        <v>401</v>
      </c>
      <c r="E50" s="8" t="n">
        <v>9.16</v>
      </c>
    </row>
    <row r="51" spans="1:8">
      <c r="A51" s="4" t="s">
        <v>405</v>
      </c>
      <c r="C51" s="8" t="n">
        <v>9.16</v>
      </c>
      <c r="E51" s="8" t="n">
        <v>9.16</v>
      </c>
      <c r="G51" s="8" t="n">
        <v>9.16</v>
      </c>
    </row>
    <row r="52" spans="1:8">
      <c r="A52" s="4" t="s">
        <v>407</v>
      </c>
      <c r="E52" s="4" t="s">
        <v>296</v>
      </c>
      <c r="G52" s="4" t="s">
        <v>296</v>
      </c>
    </row>
    <row r="53" spans="1:8">
      <c r="A53" s="4" t="s">
        <v>410</v>
      </c>
      <c r="C53" s="7" t="n">
        <v>200000</v>
      </c>
      <c r="E53" s="7" t="n">
        <v>200000</v>
      </c>
    </row>
    <row r="54" spans="1:8">
      <c r="A54" s="4" t="s">
        <v>433</v>
      </c>
      <c r="C54" s="5" t="n">
        <v>34000</v>
      </c>
      <c r="E54" s="7" t="n">
        <v>34000</v>
      </c>
    </row>
    <row r="55" spans="1:8">
      <c r="A55" s="4" t="s">
        <v>434</v>
      </c>
      <c r="E55" s="4" t="s">
        <v>435</v>
      </c>
    </row>
    <row r="56" spans="1:8">
      <c r="A56" s="4" t="s">
        <v>436</v>
      </c>
    </row>
    <row r="57" spans="1:8">
      <c r="A57" s="3" t="s">
        <v>4</v>
      </c>
    </row>
    <row r="58" spans="1:8">
      <c r="A58" s="4" t="s">
        <v>433</v>
      </c>
      <c r="C58" s="7" t="n">
        <v>2200000</v>
      </c>
      <c r="E58" s="7" t="n">
        <v>2200000</v>
      </c>
    </row>
    <row r="59" spans="1:8">
      <c r="A59" s="4" t="s">
        <v>434</v>
      </c>
      <c r="E59" s="4" t="s">
        <v>4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38</v>
      </c>
      <c r="B1" s="2" t="s">
        <v>1</v>
      </c>
    </row>
    <row r="2" spans="1:3">
      <c r="B2" s="2" t="s">
        <v>2</v>
      </c>
      <c r="C2" s="2" t="s">
        <v>65</v>
      </c>
    </row>
    <row r="3" spans="1:3">
      <c r="A3" s="3" t="s">
        <v>187</v>
      </c>
    </row>
    <row r="4" spans="1:3">
      <c r="A4" s="4" t="s">
        <v>439</v>
      </c>
      <c r="B4" s="4" t="s">
        <v>440</v>
      </c>
      <c r="C4" s="4" t="s">
        <v>441</v>
      </c>
    </row>
    <row r="5" spans="1:3">
      <c r="A5" s="4" t="s">
        <v>442</v>
      </c>
      <c r="B5" s="4" t="s">
        <v>4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6</v>
      </c>
    </row>
    <row r="2" spans="1:3">
      <c r="A2" s="3" t="s">
        <v>190</v>
      </c>
    </row>
    <row r="3" spans="1:3">
      <c r="A3" s="4" t="s">
        <v>445</v>
      </c>
      <c r="B3" s="7" t="n">
        <v>9438</v>
      </c>
      <c r="C3" s="7" t="n">
        <v>12468</v>
      </c>
    </row>
    <row r="4" spans="1:3">
      <c r="A4" s="4" t="s">
        <v>446</v>
      </c>
      <c r="B4" s="5" t="n">
        <v>958</v>
      </c>
      <c r="C4" s="5" t="n">
        <v>1172</v>
      </c>
    </row>
    <row r="5" spans="1:3">
      <c r="A5" s="4" t="s">
        <v>447</v>
      </c>
      <c r="B5" s="5" t="n">
        <v>2084</v>
      </c>
      <c r="C5" s="5" t="n">
        <v>1883</v>
      </c>
    </row>
    <row r="6" spans="1:3">
      <c r="A6" s="4" t="s">
        <v>448</v>
      </c>
      <c r="B6" s="5" t="n">
        <v>2578</v>
      </c>
      <c r="C6" s="5" t="n">
        <v>2286</v>
      </c>
    </row>
    <row r="7" spans="1:3">
      <c r="A7" s="4" t="s">
        <v>449</v>
      </c>
      <c r="B7" s="5" t="n">
        <v>0</v>
      </c>
      <c r="C7" s="5" t="n">
        <v>338</v>
      </c>
    </row>
    <row r="8" spans="1:3">
      <c r="A8" s="4" t="s">
        <v>450</v>
      </c>
      <c r="B8" s="5" t="n">
        <v>1956</v>
      </c>
      <c r="C8" s="5" t="n">
        <v>1593</v>
      </c>
    </row>
    <row r="9" spans="1:3">
      <c r="A9" s="4" t="s">
        <v>451</v>
      </c>
      <c r="B9" s="5" t="n">
        <v>882</v>
      </c>
      <c r="C9" s="5" t="n">
        <v>1265</v>
      </c>
    </row>
    <row r="10" spans="1:3">
      <c r="A10" s="4" t="s">
        <v>452</v>
      </c>
      <c r="B10" s="5" t="n">
        <v>1828</v>
      </c>
      <c r="C10" s="5" t="n">
        <v>1694</v>
      </c>
    </row>
    <row r="11" spans="1:3">
      <c r="A11" s="4" t="s">
        <v>453</v>
      </c>
      <c r="B11" s="5" t="n">
        <v>3769</v>
      </c>
      <c r="C11" s="5" t="n">
        <v>3114</v>
      </c>
    </row>
    <row r="12" spans="1:3">
      <c r="A12" s="4" t="s">
        <v>42</v>
      </c>
      <c r="B12" s="7" t="n">
        <v>23493</v>
      </c>
      <c r="C12" s="7" t="n">
        <v>258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4</v>
      </c>
      <c r="D1" s="2" t="s">
        <v>1</v>
      </c>
    </row>
    <row r="2" spans="1:5">
      <c r="B2" s="2" t="s">
        <v>2</v>
      </c>
      <c r="C2" s="2" t="s">
        <v>65</v>
      </c>
      <c r="D2" s="2" t="s">
        <v>2</v>
      </c>
      <c r="E2" s="2" t="s">
        <v>65</v>
      </c>
    </row>
    <row r="3" spans="1:5">
      <c r="A3" s="3" t="s">
        <v>193</v>
      </c>
    </row>
    <row r="4" spans="1:5">
      <c r="A4" s="4" t="s">
        <v>455</v>
      </c>
      <c r="B4" s="7" t="n">
        <v>8300</v>
      </c>
      <c r="C4" s="7" t="n">
        <v>8100</v>
      </c>
      <c r="D4" s="7" t="n">
        <v>18000</v>
      </c>
      <c r="E4" s="7" t="n">
        <v>18600</v>
      </c>
    </row>
    <row r="5" spans="1:5">
      <c r="A5" s="3" t="s">
        <v>456</v>
      </c>
    </row>
    <row r="6" spans="1:5">
      <c r="A6" s="4" t="s">
        <v>457</v>
      </c>
      <c r="B6" s="5" t="n">
        <v>2448</v>
      </c>
      <c r="D6" s="5" t="n">
        <v>2448</v>
      </c>
    </row>
    <row r="7" spans="1:5">
      <c r="A7" s="4" t="s">
        <v>458</v>
      </c>
      <c r="B7" s="5" t="n">
        <v>9703</v>
      </c>
      <c r="D7" s="5" t="n">
        <v>9703</v>
      </c>
    </row>
    <row r="8" spans="1:5">
      <c r="A8" s="4" t="s">
        <v>459</v>
      </c>
      <c r="B8" s="5" t="n">
        <v>8649</v>
      </c>
      <c r="D8" s="5" t="n">
        <v>8649</v>
      </c>
    </row>
    <row r="9" spans="1:5">
      <c r="A9" s="4" t="s">
        <v>460</v>
      </c>
      <c r="B9" s="5" t="n">
        <v>6522</v>
      </c>
      <c r="D9" s="5" t="n">
        <v>6522</v>
      </c>
    </row>
    <row r="10" spans="1:5">
      <c r="A10" s="4" t="s">
        <v>461</v>
      </c>
      <c r="B10" s="5" t="n">
        <v>4766</v>
      </c>
      <c r="D10" s="5" t="n">
        <v>4766</v>
      </c>
    </row>
    <row r="11" spans="1:5">
      <c r="A11" s="4" t="s">
        <v>462</v>
      </c>
      <c r="B11" s="5" t="n">
        <v>16283</v>
      </c>
      <c r="D11" s="5" t="n">
        <v>16283</v>
      </c>
    </row>
    <row r="12" spans="1:5">
      <c r="A12" s="4" t="s">
        <v>463</v>
      </c>
      <c r="B12" s="7" t="n">
        <v>48371</v>
      </c>
      <c r="D12" s="7" t="n">
        <v>483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464</v>
      </c>
      <c r="B1" s="2" t="s">
        <v>274</v>
      </c>
    </row>
    <row r="2" spans="1:2">
      <c r="A2" s="3" t="s">
        <v>456</v>
      </c>
    </row>
    <row r="3" spans="1:2">
      <c r="A3" s="4" t="s">
        <v>465</v>
      </c>
      <c r="B3" s="7" t="n">
        <v>1500</v>
      </c>
    </row>
    <row r="4" spans="1:2">
      <c r="A4" s="3" t="s">
        <v>466</v>
      </c>
    </row>
    <row r="5" spans="1:2">
      <c r="A5" s="4" t="s">
        <v>315</v>
      </c>
      <c r="B5" s="5" t="n">
        <v>2206</v>
      </c>
    </row>
    <row r="6" spans="1:2">
      <c r="A6" s="5" t="n">
        <v>2018</v>
      </c>
      <c r="B6" s="5" t="n">
        <v>5127</v>
      </c>
    </row>
    <row r="7" spans="1:2">
      <c r="A7" s="5" t="n">
        <v>2019</v>
      </c>
      <c r="B7" s="5" t="n">
        <v>3610</v>
      </c>
    </row>
    <row r="8" spans="1:2">
      <c r="A8" s="5" t="n">
        <v>2020</v>
      </c>
      <c r="B8" s="5" t="n">
        <v>2303</v>
      </c>
    </row>
    <row r="9" spans="1:2">
      <c r="A9" s="5" t="n">
        <v>2021</v>
      </c>
      <c r="B9" s="5" t="n">
        <v>2137</v>
      </c>
    </row>
    <row r="10" spans="1:2">
      <c r="A10" s="4" t="s">
        <v>316</v>
      </c>
      <c r="B10" s="5" t="n">
        <v>5615</v>
      </c>
    </row>
    <row r="11" spans="1:2">
      <c r="A11" s="4" t="s">
        <v>463</v>
      </c>
      <c r="B11" s="5" t="n">
        <v>20998</v>
      </c>
    </row>
    <row r="12" spans="1:2">
      <c r="A12" s="4" t="s">
        <v>467</v>
      </c>
    </row>
    <row r="13" spans="1:2">
      <c r="A13" s="3" t="s">
        <v>456</v>
      </c>
    </row>
    <row r="14" spans="1:2">
      <c r="A14" s="4" t="s">
        <v>465</v>
      </c>
      <c r="B14" s="5" t="n">
        <v>3400</v>
      </c>
    </row>
    <row r="15" spans="1:2">
      <c r="A15" s="4" t="s">
        <v>468</v>
      </c>
    </row>
    <row r="16" spans="1:2">
      <c r="A16" s="3" t="s">
        <v>456</v>
      </c>
    </row>
    <row r="17" spans="1:2">
      <c r="A17" s="4" t="s">
        <v>465</v>
      </c>
      <c r="B17" s="7" t="n">
        <v>12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469</v>
      </c>
      <c r="B1" s="2" t="s">
        <v>64</v>
      </c>
      <c r="D1" s="2" t="s">
        <v>1</v>
      </c>
    </row>
    <row r="2" spans="1:6">
      <c r="B2" s="2" t="s">
        <v>274</v>
      </c>
      <c r="C2" s="2" t="s">
        <v>470</v>
      </c>
      <c r="D2" s="2" t="s">
        <v>471</v>
      </c>
      <c r="E2" s="2" t="s">
        <v>470</v>
      </c>
      <c r="F2" s="2" t="s">
        <v>472</v>
      </c>
    </row>
    <row r="3" spans="1:6">
      <c r="A3" s="3" t="s">
        <v>473</v>
      </c>
    </row>
    <row r="4" spans="1:6">
      <c r="A4" s="4" t="s">
        <v>474</v>
      </c>
      <c r="D4" s="5" t="n">
        <v>2</v>
      </c>
    </row>
    <row r="5" spans="1:6">
      <c r="A5" s="4" t="s">
        <v>67</v>
      </c>
      <c r="B5" s="7" t="n">
        <v>164112</v>
      </c>
      <c r="C5" s="7" t="n">
        <v>165756</v>
      </c>
      <c r="D5" s="7" t="n">
        <v>393192</v>
      </c>
      <c r="E5" s="7" t="n">
        <v>397345</v>
      </c>
    </row>
    <row r="6" spans="1:6">
      <c r="A6" s="4" t="s">
        <v>475</v>
      </c>
      <c r="B6" s="5" t="n">
        <v>955428</v>
      </c>
      <c r="D6" s="5" t="n">
        <v>955428</v>
      </c>
      <c r="F6" s="7" t="n">
        <v>946475</v>
      </c>
    </row>
    <row r="7" spans="1:6">
      <c r="A7" s="4" t="s">
        <v>476</v>
      </c>
    </row>
    <row r="8" spans="1:6">
      <c r="A8" s="3" t="s">
        <v>473</v>
      </c>
    </row>
    <row r="9" spans="1:6">
      <c r="A9" s="4" t="s">
        <v>67</v>
      </c>
      <c r="B9" s="5" t="n">
        <v>24300</v>
      </c>
      <c r="C9" s="7" t="n">
        <v>22200</v>
      </c>
      <c r="D9" s="5" t="n">
        <v>27300</v>
      </c>
      <c r="E9" s="7" t="n">
        <v>25400</v>
      </c>
    </row>
    <row r="10" spans="1:6">
      <c r="A10" s="4" t="s">
        <v>475</v>
      </c>
      <c r="B10" s="7" t="n">
        <v>4500</v>
      </c>
      <c r="D10" s="7" t="n">
        <v>4500</v>
      </c>
      <c r="F10" s="7" t="n">
        <v>3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3</v>
      </c>
      <c r="B1" s="2" t="s">
        <v>64</v>
      </c>
      <c r="D1" s="2" t="s">
        <v>1</v>
      </c>
    </row>
    <row r="2" spans="1:5">
      <c r="B2" s="2" t="s">
        <v>2</v>
      </c>
      <c r="C2" s="2" t="s">
        <v>65</v>
      </c>
      <c r="D2" s="2" t="s">
        <v>2</v>
      </c>
      <c r="E2" s="2" t="s">
        <v>65</v>
      </c>
    </row>
    <row r="3" spans="1:5">
      <c r="A3" s="3" t="s">
        <v>94</v>
      </c>
    </row>
    <row r="4" spans="1:5">
      <c r="A4" s="4" t="s">
        <v>84</v>
      </c>
      <c r="B4" s="7" t="n">
        <v>14293</v>
      </c>
      <c r="C4" s="7" t="n">
        <v>15863</v>
      </c>
      <c r="D4" s="7" t="n">
        <v>16848</v>
      </c>
      <c r="E4" s="7" t="n">
        <v>20080</v>
      </c>
    </row>
    <row r="5" spans="1:5">
      <c r="A5" s="3" t="s">
        <v>95</v>
      </c>
    </row>
    <row r="6" spans="1:5">
      <c r="A6" s="4" t="s">
        <v>96</v>
      </c>
      <c r="B6" s="5" t="n">
        <v>193</v>
      </c>
      <c r="C6" s="5" t="n">
        <v>-107</v>
      </c>
      <c r="D6" s="5" t="n">
        <v>307</v>
      </c>
      <c r="E6" s="5" t="n">
        <v>-454</v>
      </c>
    </row>
    <row r="7" spans="1:5">
      <c r="A7" s="4" t="s">
        <v>97</v>
      </c>
      <c r="B7" s="5" t="n">
        <v>14486</v>
      </c>
      <c r="C7" s="5" t="n">
        <v>15756</v>
      </c>
      <c r="D7" s="5" t="n">
        <v>17155</v>
      </c>
      <c r="E7" s="5" t="n">
        <v>19626</v>
      </c>
    </row>
    <row r="8" spans="1:5">
      <c r="A8" s="4" t="s">
        <v>98</v>
      </c>
      <c r="B8" s="5" t="n">
        <v>101</v>
      </c>
      <c r="C8" s="5" t="n">
        <v>47</v>
      </c>
      <c r="D8" s="5" t="n">
        <v>539</v>
      </c>
      <c r="E8" s="5" t="n">
        <v>257</v>
      </c>
    </row>
    <row r="9" spans="1:5">
      <c r="A9" s="4" t="s">
        <v>99</v>
      </c>
      <c r="B9" s="7" t="n">
        <v>14385</v>
      </c>
      <c r="C9" s="7" t="n">
        <v>15709</v>
      </c>
      <c r="D9" s="7" t="n">
        <v>16616</v>
      </c>
      <c r="E9" s="7" t="n">
        <v>193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64</v>
      </c>
      <c r="D1" s="2" t="s">
        <v>1</v>
      </c>
    </row>
    <row r="2" spans="1:5">
      <c r="B2" s="2" t="s">
        <v>2</v>
      </c>
      <c r="C2" s="2" t="s">
        <v>65</v>
      </c>
      <c r="D2" s="2" t="s">
        <v>2</v>
      </c>
      <c r="E2" s="2" t="s">
        <v>65</v>
      </c>
    </row>
    <row r="3" spans="1:5">
      <c r="A3" s="3" t="s">
        <v>478</v>
      </c>
    </row>
    <row r="4" spans="1:5">
      <c r="A4" s="4" t="s">
        <v>67</v>
      </c>
      <c r="B4" s="7" t="n">
        <v>164112</v>
      </c>
      <c r="C4" s="7" t="n">
        <v>165756</v>
      </c>
      <c r="D4" s="7" t="n">
        <v>393192</v>
      </c>
      <c r="E4" s="7" t="n">
        <v>397345</v>
      </c>
    </row>
    <row r="5" spans="1:5">
      <c r="A5" s="4" t="s">
        <v>69</v>
      </c>
      <c r="B5" s="5" t="n">
        <v>118027</v>
      </c>
      <c r="C5" s="5" t="n">
        <v>114646</v>
      </c>
      <c r="D5" s="5" t="n">
        <v>299762</v>
      </c>
      <c r="E5" s="5" t="n">
        <v>297144</v>
      </c>
    </row>
    <row r="6" spans="1:5">
      <c r="A6" s="4" t="s">
        <v>70</v>
      </c>
      <c r="B6" s="5" t="n">
        <v>6550</v>
      </c>
      <c r="C6" s="5" t="n">
        <v>5686</v>
      </c>
      <c r="D6" s="5" t="n">
        <v>19776</v>
      </c>
      <c r="E6" s="5" t="n">
        <v>17812</v>
      </c>
    </row>
    <row r="7" spans="1:5">
      <c r="A7" s="4" t="s">
        <v>71</v>
      </c>
      <c r="B7" s="5" t="n">
        <v>6391</v>
      </c>
      <c r="C7" s="5" t="n">
        <v>6450</v>
      </c>
      <c r="D7" s="5" t="n">
        <v>18375</v>
      </c>
      <c r="E7" s="5" t="n">
        <v>18320</v>
      </c>
    </row>
    <row r="8" spans="1:5">
      <c r="A8" s="4" t="s">
        <v>72</v>
      </c>
      <c r="B8" s="5" t="n">
        <v>200</v>
      </c>
      <c r="C8" s="5" t="n">
        <v>206</v>
      </c>
      <c r="D8" s="5" t="n">
        <v>571</v>
      </c>
      <c r="E8" s="5" t="n">
        <v>663</v>
      </c>
    </row>
    <row r="9" spans="1:5">
      <c r="A9" s="4" t="s">
        <v>73</v>
      </c>
      <c r="B9" s="5" t="n">
        <v>218</v>
      </c>
      <c r="C9" s="5" t="n">
        <v>256</v>
      </c>
      <c r="D9" s="5" t="n">
        <v>606</v>
      </c>
      <c r="E9" s="5" t="n">
        <v>606</v>
      </c>
    </row>
    <row r="10" spans="1:5">
      <c r="A10" s="4" t="s">
        <v>74</v>
      </c>
      <c r="B10" s="5" t="n">
        <v>-52</v>
      </c>
      <c r="C10" s="5" t="n">
        <v>-426</v>
      </c>
      <c r="D10" s="5" t="n">
        <v>662</v>
      </c>
      <c r="E10" s="5" t="n">
        <v>287</v>
      </c>
    </row>
    <row r="11" spans="1:5">
      <c r="A11" s="4" t="s">
        <v>76</v>
      </c>
      <c r="B11" s="5" t="n">
        <v>32778</v>
      </c>
      <c r="C11" s="5" t="n">
        <v>38938</v>
      </c>
      <c r="D11" s="5" t="n">
        <v>53440</v>
      </c>
      <c r="E11" s="5" t="n">
        <v>62513</v>
      </c>
    </row>
    <row r="12" spans="1:5">
      <c r="A12" s="4" t="s">
        <v>479</v>
      </c>
      <c r="D12" s="5" t="n">
        <v>18169</v>
      </c>
      <c r="E12" s="5" t="n">
        <v>16826</v>
      </c>
    </row>
    <row r="13" spans="1:5">
      <c r="A13" s="4" t="s">
        <v>480</v>
      </c>
    </row>
    <row r="14" spans="1:5">
      <c r="A14" s="3" t="s">
        <v>478</v>
      </c>
    </row>
    <row r="15" spans="1:5">
      <c r="A15" s="4" t="s">
        <v>67</v>
      </c>
      <c r="B15" s="5" t="n">
        <v>0</v>
      </c>
      <c r="C15" s="5" t="n">
        <v>0</v>
      </c>
      <c r="E15" s="5" t="n">
        <v>0</v>
      </c>
    </row>
    <row r="16" spans="1:5">
      <c r="A16" s="4" t="s">
        <v>69</v>
      </c>
      <c r="B16" s="5" t="n">
        <v>0</v>
      </c>
      <c r="C16" s="5" t="n">
        <v>0</v>
      </c>
      <c r="E16" s="5" t="n">
        <v>0</v>
      </c>
    </row>
    <row r="17" spans="1:5">
      <c r="A17" s="4" t="s">
        <v>70</v>
      </c>
      <c r="B17" s="5" t="n">
        <v>927</v>
      </c>
      <c r="C17" s="5" t="n">
        <v>680</v>
      </c>
      <c r="E17" s="5" t="n">
        <v>2839</v>
      </c>
    </row>
    <row r="18" spans="1:5">
      <c r="A18" s="4" t="s">
        <v>71</v>
      </c>
      <c r="B18" s="5" t="n">
        <v>6391</v>
      </c>
      <c r="C18" s="5" t="n">
        <v>6450</v>
      </c>
      <c r="E18" s="5" t="n">
        <v>18320</v>
      </c>
    </row>
    <row r="19" spans="1:5">
      <c r="A19" s="4" t="s">
        <v>72</v>
      </c>
      <c r="B19" s="5" t="n">
        <v>129</v>
      </c>
      <c r="C19" s="5" t="n">
        <v>138</v>
      </c>
      <c r="E19" s="5" t="n">
        <v>479</v>
      </c>
    </row>
    <row r="20" spans="1:5">
      <c r="A20" s="4" t="s">
        <v>73</v>
      </c>
      <c r="B20" s="5" t="n">
        <v>218</v>
      </c>
      <c r="C20" s="5" t="n">
        <v>256</v>
      </c>
      <c r="E20" s="5" t="n">
        <v>606</v>
      </c>
    </row>
    <row r="21" spans="1:5">
      <c r="A21" s="4" t="s">
        <v>74</v>
      </c>
      <c r="B21" s="5" t="n">
        <v>-52</v>
      </c>
      <c r="C21" s="5" t="n">
        <v>-426</v>
      </c>
      <c r="E21" s="5" t="n">
        <v>287</v>
      </c>
    </row>
    <row r="22" spans="1:5">
      <c r="A22" s="4" t="s">
        <v>76</v>
      </c>
      <c r="B22" s="5" t="n">
        <v>-7613</v>
      </c>
      <c r="C22" s="5" t="n">
        <v>-7098</v>
      </c>
      <c r="E22" s="5" t="n">
        <v>-22531</v>
      </c>
    </row>
    <row r="23" spans="1:5">
      <c r="A23" s="4" t="s">
        <v>479</v>
      </c>
      <c r="E23" s="5" t="n">
        <v>1968</v>
      </c>
    </row>
    <row r="24" spans="1:5">
      <c r="A24" s="4" t="s">
        <v>481</v>
      </c>
    </row>
    <row r="25" spans="1:5">
      <c r="A25" s="3" t="s">
        <v>478</v>
      </c>
    </row>
    <row r="26" spans="1:5">
      <c r="A26" s="4" t="s">
        <v>67</v>
      </c>
      <c r="B26" s="5" t="n">
        <v>90478</v>
      </c>
      <c r="C26" s="5" t="n">
        <v>89003</v>
      </c>
      <c r="D26" s="5" t="n">
        <v>257012</v>
      </c>
      <c r="E26" s="5" t="n">
        <v>250914</v>
      </c>
    </row>
    <row r="27" spans="1:5">
      <c r="A27" s="4" t="s">
        <v>69</v>
      </c>
      <c r="B27" s="5" t="n">
        <v>58001</v>
      </c>
      <c r="C27" s="5" t="n">
        <v>55773</v>
      </c>
      <c r="D27" s="5" t="n">
        <v>172741</v>
      </c>
      <c r="E27" s="5" t="n">
        <v>164826</v>
      </c>
    </row>
    <row r="28" spans="1:5">
      <c r="A28" s="4" t="s">
        <v>70</v>
      </c>
      <c r="B28" s="5" t="n">
        <v>3481</v>
      </c>
      <c r="C28" s="5" t="n">
        <v>2854</v>
      </c>
      <c r="D28" s="5" t="n">
        <v>10450</v>
      </c>
      <c r="E28" s="5" t="n">
        <v>8513</v>
      </c>
    </row>
    <row r="29" spans="1:5">
      <c r="A29" s="4" t="s">
        <v>71</v>
      </c>
      <c r="B29" s="5" t="n">
        <v>0</v>
      </c>
      <c r="C29" s="5" t="n">
        <v>0</v>
      </c>
      <c r="D29" s="5" t="n">
        <v>0</v>
      </c>
      <c r="E29" s="5" t="n">
        <v>0</v>
      </c>
    </row>
    <row r="30" spans="1:5">
      <c r="A30" s="4" t="s">
        <v>72</v>
      </c>
      <c r="B30" s="5" t="n">
        <v>38</v>
      </c>
      <c r="C30" s="5" t="n">
        <v>37</v>
      </c>
      <c r="D30" s="5" t="n">
        <v>96</v>
      </c>
      <c r="E30" s="5" t="n">
        <v>100</v>
      </c>
    </row>
    <row r="31" spans="1:5">
      <c r="A31" s="4" t="s">
        <v>73</v>
      </c>
      <c r="B31" s="5" t="n">
        <v>0</v>
      </c>
      <c r="C31" s="5" t="n">
        <v>0</v>
      </c>
      <c r="D31" s="5" t="n">
        <v>0</v>
      </c>
      <c r="E31" s="5" t="n">
        <v>0</v>
      </c>
    </row>
    <row r="32" spans="1:5">
      <c r="A32" s="4" t="s">
        <v>74</v>
      </c>
      <c r="B32" s="5" t="n">
        <v>0</v>
      </c>
      <c r="C32" s="5" t="n">
        <v>0</v>
      </c>
      <c r="D32" s="5" t="n">
        <v>0</v>
      </c>
      <c r="E32" s="5" t="n">
        <v>0</v>
      </c>
    </row>
    <row r="33" spans="1:5">
      <c r="A33" s="4" t="s">
        <v>76</v>
      </c>
      <c r="B33" s="5" t="n">
        <v>28958</v>
      </c>
      <c r="C33" s="5" t="n">
        <v>30339</v>
      </c>
      <c r="D33" s="5" t="n">
        <v>73725</v>
      </c>
      <c r="E33" s="5" t="n">
        <v>77475</v>
      </c>
    </row>
    <row r="34" spans="1:5">
      <c r="A34" s="4" t="s">
        <v>479</v>
      </c>
      <c r="D34" s="5" t="n">
        <v>10161</v>
      </c>
      <c r="E34" s="5" t="n">
        <v>7276</v>
      </c>
    </row>
    <row r="35" spans="1:5">
      <c r="A35" s="4" t="s">
        <v>482</v>
      </c>
    </row>
    <row r="36" spans="1:5">
      <c r="A36" s="3" t="s">
        <v>478</v>
      </c>
    </row>
    <row r="37" spans="1:5">
      <c r="A37" s="4" t="s">
        <v>67</v>
      </c>
      <c r="B37" s="5" t="n">
        <v>73634</v>
      </c>
      <c r="C37" s="5" t="n">
        <v>76753</v>
      </c>
      <c r="D37" s="5" t="n">
        <v>136180</v>
      </c>
      <c r="E37" s="5" t="n">
        <v>146431</v>
      </c>
    </row>
    <row r="38" spans="1:5">
      <c r="A38" s="4" t="s">
        <v>69</v>
      </c>
      <c r="B38" s="5" t="n">
        <v>60026</v>
      </c>
      <c r="C38" s="5" t="n">
        <v>58873</v>
      </c>
      <c r="D38" s="5" t="n">
        <v>127021</v>
      </c>
      <c r="E38" s="5" t="n">
        <v>132318</v>
      </c>
    </row>
    <row r="39" spans="1:5">
      <c r="A39" s="4" t="s">
        <v>70</v>
      </c>
      <c r="B39" s="5" t="n">
        <v>2142</v>
      </c>
      <c r="C39" s="5" t="n">
        <v>2152</v>
      </c>
      <c r="D39" s="5" t="n">
        <v>6332</v>
      </c>
      <c r="E39" s="5" t="n">
        <v>6460</v>
      </c>
    </row>
    <row r="40" spans="1:5">
      <c r="A40" s="4" t="s">
        <v>71</v>
      </c>
      <c r="B40" s="5" t="n">
        <v>0</v>
      </c>
      <c r="C40" s="5" t="n">
        <v>0</v>
      </c>
      <c r="D40" s="5" t="n">
        <v>0</v>
      </c>
      <c r="E40" s="5" t="n">
        <v>0</v>
      </c>
    </row>
    <row r="41" spans="1:5">
      <c r="A41" s="4" t="s">
        <v>72</v>
      </c>
      <c r="B41" s="5" t="n">
        <v>33</v>
      </c>
      <c r="C41" s="5" t="n">
        <v>31</v>
      </c>
      <c r="D41" s="5" t="n">
        <v>91</v>
      </c>
      <c r="E41" s="5" t="n">
        <v>84</v>
      </c>
    </row>
    <row r="42" spans="1:5">
      <c r="A42" s="4" t="s">
        <v>73</v>
      </c>
      <c r="B42" s="5" t="n">
        <v>0</v>
      </c>
      <c r="C42" s="5" t="n">
        <v>0</v>
      </c>
      <c r="D42" s="5" t="n">
        <v>0</v>
      </c>
      <c r="E42" s="5" t="n">
        <v>0</v>
      </c>
    </row>
    <row r="43" spans="1:5">
      <c r="A43" s="4" t="s">
        <v>74</v>
      </c>
      <c r="B43" s="5" t="n">
        <v>0</v>
      </c>
      <c r="C43" s="5" t="n">
        <v>0</v>
      </c>
      <c r="D43" s="5" t="n">
        <v>0</v>
      </c>
      <c r="E43" s="5" t="n">
        <v>0</v>
      </c>
    </row>
    <row r="44" spans="1:5">
      <c r="A44" s="4" t="s">
        <v>76</v>
      </c>
      <c r="B44" s="7" t="n">
        <v>11433</v>
      </c>
      <c r="C44" s="7" t="n">
        <v>15697</v>
      </c>
      <c r="D44" s="5" t="n">
        <v>2736</v>
      </c>
      <c r="E44" s="5" t="n">
        <v>7569</v>
      </c>
    </row>
    <row r="45" spans="1:5">
      <c r="A45" s="4" t="s">
        <v>479</v>
      </c>
      <c r="D45" s="5" t="n">
        <v>7193</v>
      </c>
      <c r="E45" s="7" t="n">
        <v>7582</v>
      </c>
    </row>
    <row r="46" spans="1:5">
      <c r="A46" s="4" t="s">
        <v>483</v>
      </c>
    </row>
    <row r="47" spans="1:5">
      <c r="A47" s="3" t="s">
        <v>478</v>
      </c>
    </row>
    <row r="48" spans="1:5">
      <c r="A48" s="4" t="s">
        <v>67</v>
      </c>
      <c r="D48" s="5" t="n">
        <v>0</v>
      </c>
    </row>
    <row r="49" spans="1:5">
      <c r="A49" s="4" t="s">
        <v>69</v>
      </c>
      <c r="D49" s="5" t="n">
        <v>0</v>
      </c>
    </row>
    <row r="50" spans="1:5">
      <c r="A50" s="4" t="s">
        <v>70</v>
      </c>
      <c r="D50" s="5" t="n">
        <v>2994</v>
      </c>
    </row>
    <row r="51" spans="1:5">
      <c r="A51" s="4" t="s">
        <v>71</v>
      </c>
      <c r="D51" s="5" t="n">
        <v>18375</v>
      </c>
    </row>
    <row r="52" spans="1:5">
      <c r="A52" s="4" t="s">
        <v>72</v>
      </c>
      <c r="D52" s="5" t="n">
        <v>384</v>
      </c>
    </row>
    <row r="53" spans="1:5">
      <c r="A53" s="4" t="s">
        <v>73</v>
      </c>
      <c r="D53" s="5" t="n">
        <v>606</v>
      </c>
    </row>
    <row r="54" spans="1:5">
      <c r="A54" s="4" t="s">
        <v>74</v>
      </c>
      <c r="D54" s="5" t="n">
        <v>662</v>
      </c>
    </row>
    <row r="55" spans="1:5">
      <c r="A55" s="4" t="s">
        <v>76</v>
      </c>
      <c r="D55" s="5" t="n">
        <v>-23021</v>
      </c>
    </row>
    <row r="56" spans="1:5">
      <c r="A56" s="4" t="s">
        <v>479</v>
      </c>
      <c r="D56" s="7" t="n">
        <v>8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6</v>
      </c>
    </row>
    <row r="2" spans="1:3">
      <c r="A2" s="3" t="s">
        <v>478</v>
      </c>
    </row>
    <row r="3" spans="1:3">
      <c r="A3" s="4" t="s">
        <v>475</v>
      </c>
      <c r="B3" s="7" t="n">
        <v>955428</v>
      </c>
      <c r="C3" s="7" t="n">
        <v>946475</v>
      </c>
    </row>
    <row r="4" spans="1:3">
      <c r="A4" s="4" t="s">
        <v>481</v>
      </c>
    </row>
    <row r="5" spans="1:3">
      <c r="A5" s="3" t="s">
        <v>478</v>
      </c>
    </row>
    <row r="6" spans="1:3">
      <c r="A6" s="4" t="s">
        <v>475</v>
      </c>
      <c r="B6" s="5" t="n">
        <v>782720</v>
      </c>
      <c r="C6" s="5" t="n">
        <v>774908</v>
      </c>
    </row>
    <row r="7" spans="1:3">
      <c r="A7" s="4" t="s">
        <v>482</v>
      </c>
    </row>
    <row r="8" spans="1:3">
      <c r="A8" s="3" t="s">
        <v>478</v>
      </c>
    </row>
    <row r="9" spans="1:3">
      <c r="A9" s="4" t="s">
        <v>475</v>
      </c>
      <c r="B9" s="5" t="n">
        <v>158072</v>
      </c>
      <c r="C9" s="5" t="n">
        <v>156875</v>
      </c>
    </row>
    <row r="10" spans="1:3">
      <c r="A10" s="4" t="s">
        <v>483</v>
      </c>
    </row>
    <row r="11" spans="1:3">
      <c r="A11" s="3" t="s">
        <v>478</v>
      </c>
    </row>
    <row r="12" spans="1:3">
      <c r="A12" s="4" t="s">
        <v>475</v>
      </c>
      <c r="B12" s="7" t="n">
        <v>14636</v>
      </c>
      <c r="C12" s="7" t="n">
        <v>146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64</v>
      </c>
      <c r="D1" s="2" t="s">
        <v>1</v>
      </c>
    </row>
    <row r="2" spans="1:5">
      <c r="B2" s="2" t="s">
        <v>2</v>
      </c>
      <c r="C2" s="2" t="s">
        <v>65</v>
      </c>
      <c r="D2" s="2" t="s">
        <v>2</v>
      </c>
      <c r="E2" s="2" t="s">
        <v>65</v>
      </c>
    </row>
    <row r="3" spans="1:5">
      <c r="A3" s="3" t="s">
        <v>486</v>
      </c>
    </row>
    <row r="4" spans="1:5">
      <c r="A4" s="4" t="s">
        <v>84</v>
      </c>
      <c r="B4" s="7" t="n">
        <v>14293</v>
      </c>
      <c r="C4" s="7" t="n">
        <v>15863</v>
      </c>
      <c r="D4" s="7" t="n">
        <v>16848</v>
      </c>
      <c r="E4" s="7" t="n">
        <v>20080</v>
      </c>
    </row>
    <row r="5" spans="1:5">
      <c r="A5" s="3" t="s">
        <v>487</v>
      </c>
    </row>
    <row r="6" spans="1:5">
      <c r="A6" s="4" t="s">
        <v>91</v>
      </c>
      <c r="B6" s="5" t="n">
        <v>18478</v>
      </c>
      <c r="C6" s="5" t="n">
        <v>18395</v>
      </c>
      <c r="D6" s="5" t="n">
        <v>18459</v>
      </c>
      <c r="E6" s="5" t="n">
        <v>18208</v>
      </c>
    </row>
    <row r="7" spans="1:5">
      <c r="A7" s="4" t="s">
        <v>488</v>
      </c>
      <c r="B7" s="5" t="n">
        <v>9516</v>
      </c>
      <c r="C7" s="5" t="n">
        <v>8977</v>
      </c>
      <c r="D7" s="5" t="n">
        <v>9762</v>
      </c>
      <c r="E7" s="5" t="n">
        <v>9072</v>
      </c>
    </row>
    <row r="8" spans="1:5">
      <c r="A8" s="4" t="s">
        <v>92</v>
      </c>
      <c r="B8" s="5" t="n">
        <v>27994</v>
      </c>
      <c r="C8" s="5" t="n">
        <v>27372</v>
      </c>
      <c r="D8" s="5" t="n">
        <v>28221</v>
      </c>
      <c r="E8" s="5" t="n">
        <v>27280</v>
      </c>
    </row>
    <row r="9" spans="1:5">
      <c r="A9" s="3" t="s">
        <v>489</v>
      </c>
    </row>
    <row r="10" spans="1:5">
      <c r="A10" s="4" t="s">
        <v>88</v>
      </c>
      <c r="B10" s="8" t="n">
        <v>0.77</v>
      </c>
      <c r="C10" s="8" t="n">
        <v>0.86</v>
      </c>
      <c r="D10" s="8" t="n">
        <v>0.91</v>
      </c>
      <c r="E10" s="8" t="n">
        <v>1.1</v>
      </c>
    </row>
    <row r="11" spans="1:5">
      <c r="A11" s="4" t="s">
        <v>89</v>
      </c>
      <c r="B11" s="8" t="n">
        <v>0.51</v>
      </c>
      <c r="C11" s="8" t="n">
        <v>0.58</v>
      </c>
      <c r="D11" s="8" t="n">
        <v>0.6</v>
      </c>
      <c r="E11" s="8" t="n">
        <v>0.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6"/>
    <col customWidth="1" max="8" min="8" width="15"/>
    <col customWidth="1" max="9" min="9" width="15"/>
    <col customWidth="1" max="10" min="10" width="15"/>
    <col customWidth="1" max="11" min="11" width="9"/>
  </cols>
  <sheetData>
    <row r="1" spans="1:11">
      <c r="A1" s="1" t="s">
        <v>100</v>
      </c>
      <c r="B1" s="2" t="s">
        <v>101</v>
      </c>
      <c r="C1" s="2" t="s">
        <v>102</v>
      </c>
      <c r="D1" s="2" t="s">
        <v>103</v>
      </c>
      <c r="E1" s="2" t="s">
        <v>104</v>
      </c>
      <c r="F1" s="2" t="s">
        <v>105</v>
      </c>
      <c r="G1" s="2" t="s">
        <v>106</v>
      </c>
      <c r="H1" s="2" t="s">
        <v>21</v>
      </c>
      <c r="I1" s="2" t="s">
        <v>23</v>
      </c>
      <c r="J1" s="2" t="s">
        <v>24</v>
      </c>
      <c r="K1" s="2" t="s">
        <v>107</v>
      </c>
    </row>
    <row r="2" spans="1:11">
      <c r="A2" s="4" t="s">
        <v>108</v>
      </c>
      <c r="H2" s="5" t="n">
        <v>13735690</v>
      </c>
      <c r="I2" s="5" t="n">
        <v>3022484</v>
      </c>
      <c r="J2" s="5" t="n">
        <v>1636341</v>
      </c>
    </row>
    <row r="3" spans="1:11">
      <c r="A3" s="4" t="s">
        <v>109</v>
      </c>
      <c r="K3" s="5" t="n">
        <v>8977676</v>
      </c>
    </row>
    <row r="4" spans="1:11">
      <c r="A4" s="4" t="s">
        <v>110</v>
      </c>
      <c r="B4" s="7" t="n">
        <v>390051</v>
      </c>
      <c r="C4" s="7" t="n">
        <v>184</v>
      </c>
      <c r="D4" s="7" t="n">
        <v>365434</v>
      </c>
      <c r="E4" s="7" t="n">
        <v>24450</v>
      </c>
      <c r="F4" s="7" t="n">
        <v>-722</v>
      </c>
      <c r="G4" s="7" t="n">
        <v>705</v>
      </c>
    </row>
    <row r="5" spans="1:11">
      <c r="A5" s="3" t="s">
        <v>111</v>
      </c>
    </row>
    <row r="6" spans="1:11">
      <c r="A6" s="4" t="s">
        <v>84</v>
      </c>
      <c r="B6" s="5" t="n">
        <v>16848</v>
      </c>
      <c r="E6" s="5" t="n">
        <v>16309</v>
      </c>
      <c r="G6" s="5" t="n">
        <v>539</v>
      </c>
    </row>
    <row r="7" spans="1:11">
      <c r="A7" s="4" t="s">
        <v>112</v>
      </c>
      <c r="H7" s="5" t="n">
        <v>48035</v>
      </c>
    </row>
    <row r="8" spans="1:11">
      <c r="A8" s="4" t="s">
        <v>113</v>
      </c>
      <c r="B8" s="7" t="n">
        <v>513</v>
      </c>
      <c r="C8" s="5" t="n">
        <v>1</v>
      </c>
      <c r="D8" s="5" t="n">
        <v>512</v>
      </c>
    </row>
    <row r="9" spans="1:11">
      <c r="A9" s="4" t="s">
        <v>114</v>
      </c>
      <c r="B9" s="5" t="n">
        <v>35914</v>
      </c>
      <c r="H9" s="5" t="n">
        <v>35914</v>
      </c>
    </row>
    <row r="10" spans="1:11">
      <c r="A10" s="4" t="s">
        <v>115</v>
      </c>
      <c r="B10" s="7" t="n">
        <v>346</v>
      </c>
      <c r="D10" s="5" t="n">
        <v>346</v>
      </c>
    </row>
    <row r="11" spans="1:11">
      <c r="A11" s="4" t="s">
        <v>116</v>
      </c>
      <c r="B11" s="5" t="n">
        <v>571</v>
      </c>
      <c r="D11" s="5" t="n">
        <v>571</v>
      </c>
    </row>
    <row r="12" spans="1:11">
      <c r="A12" s="4" t="s">
        <v>117</v>
      </c>
      <c r="B12" s="5" t="n">
        <v>307</v>
      </c>
      <c r="F12" s="5" t="n">
        <v>307</v>
      </c>
    </row>
    <row r="13" spans="1:11">
      <c r="A13" s="4" t="s">
        <v>118</v>
      </c>
      <c r="B13" s="5" t="n">
        <v>-349</v>
      </c>
      <c r="G13" s="5" t="n">
        <v>-349</v>
      </c>
    </row>
    <row r="14" spans="1:11">
      <c r="A14" s="4" t="s">
        <v>119</v>
      </c>
      <c r="H14" s="5" t="n">
        <v>13819639</v>
      </c>
      <c r="I14" s="5" t="n">
        <v>3022484</v>
      </c>
      <c r="J14" s="5" t="n">
        <v>1636341</v>
      </c>
    </row>
    <row r="15" spans="1:11">
      <c r="A15" s="4" t="s">
        <v>120</v>
      </c>
      <c r="K15" s="5" t="n">
        <v>8977676</v>
      </c>
    </row>
    <row r="16" spans="1:11">
      <c r="A16" s="4" t="s">
        <v>121</v>
      </c>
      <c r="B16" s="7" t="n">
        <v>408287</v>
      </c>
      <c r="C16" s="7" t="n">
        <v>185</v>
      </c>
      <c r="D16" s="7" t="n">
        <v>366863</v>
      </c>
      <c r="E16" s="7" t="n">
        <v>40759</v>
      </c>
      <c r="F16" s="7" t="n">
        <v>-415</v>
      </c>
      <c r="G16" s="7" t="n">
        <v>8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5</v>
      </c>
    </row>
    <row r="3" spans="1:3">
      <c r="A3" s="3" t="s">
        <v>123</v>
      </c>
    </row>
    <row r="4" spans="1:3">
      <c r="A4" s="4" t="s">
        <v>85</v>
      </c>
      <c r="B4" s="7" t="n">
        <v>16309</v>
      </c>
      <c r="C4" s="7" t="n">
        <v>19823</v>
      </c>
    </row>
    <row r="5" spans="1:3">
      <c r="A5" s="4" t="s">
        <v>86</v>
      </c>
      <c r="B5" s="5" t="n">
        <v>539</v>
      </c>
      <c r="C5" s="5" t="n">
        <v>257</v>
      </c>
    </row>
    <row r="6" spans="1:3">
      <c r="A6" s="4" t="s">
        <v>84</v>
      </c>
      <c r="B6" s="5" t="n">
        <v>16848</v>
      </c>
      <c r="C6" s="5" t="n">
        <v>20080</v>
      </c>
    </row>
    <row r="7" spans="1:3">
      <c r="A7" s="3" t="s">
        <v>124</v>
      </c>
    </row>
    <row r="8" spans="1:3">
      <c r="A8" s="4" t="s">
        <v>70</v>
      </c>
      <c r="B8" s="5" t="n">
        <v>19776</v>
      </c>
      <c r="C8" s="5" t="n">
        <v>17812</v>
      </c>
    </row>
    <row r="9" spans="1:3">
      <c r="A9" s="4" t="s">
        <v>125</v>
      </c>
      <c r="B9" s="5" t="n">
        <v>1232</v>
      </c>
      <c r="C9" s="5" t="n">
        <v>1203</v>
      </c>
    </row>
    <row r="10" spans="1:3">
      <c r="A10" s="4" t="s">
        <v>126</v>
      </c>
      <c r="B10" s="5" t="n">
        <v>11929</v>
      </c>
      <c r="C10" s="5" t="n">
        <v>13269</v>
      </c>
    </row>
    <row r="11" spans="1:3">
      <c r="A11" s="4" t="s">
        <v>127</v>
      </c>
      <c r="B11" s="5" t="n">
        <v>1744</v>
      </c>
      <c r="C11" s="5" t="n">
        <v>1083</v>
      </c>
    </row>
    <row r="12" spans="1:3">
      <c r="A12" s="4" t="s">
        <v>72</v>
      </c>
      <c r="B12" s="5" t="n">
        <v>571</v>
      </c>
      <c r="C12" s="5" t="n">
        <v>663</v>
      </c>
    </row>
    <row r="13" spans="1:3">
      <c r="A13" s="4" t="s">
        <v>128</v>
      </c>
      <c r="B13" s="5" t="n">
        <v>-7256</v>
      </c>
      <c r="C13" s="5" t="n">
        <v>-6762</v>
      </c>
    </row>
    <row r="14" spans="1:3">
      <c r="A14" s="4" t="s">
        <v>80</v>
      </c>
      <c r="B14" s="5" t="n">
        <v>0</v>
      </c>
      <c r="C14" s="5" t="n">
        <v>-461</v>
      </c>
    </row>
    <row r="15" spans="1:3">
      <c r="A15" s="4" t="s">
        <v>129</v>
      </c>
      <c r="B15" s="5" t="n">
        <v>83</v>
      </c>
      <c r="C15" s="5" t="n">
        <v>338</v>
      </c>
    </row>
    <row r="16" spans="1:3">
      <c r="A16" s="4" t="s">
        <v>79</v>
      </c>
      <c r="B16" s="5" t="n">
        <v>0</v>
      </c>
      <c r="C16" s="5" t="n">
        <v>4236</v>
      </c>
    </row>
    <row r="17" spans="1:3">
      <c r="A17" s="4" t="s">
        <v>74</v>
      </c>
      <c r="B17" s="5" t="n">
        <v>662</v>
      </c>
      <c r="C17" s="5" t="n">
        <v>287</v>
      </c>
    </row>
    <row r="18" spans="1:3">
      <c r="A18" s="3" t="s">
        <v>130</v>
      </c>
    </row>
    <row r="19" spans="1:3">
      <c r="A19" s="4" t="s">
        <v>131</v>
      </c>
      <c r="B19" s="5" t="n">
        <v>-5094</v>
      </c>
      <c r="C19" s="5" t="n">
        <v>-2668</v>
      </c>
    </row>
    <row r="20" spans="1:3">
      <c r="A20" s="4" t="s">
        <v>132</v>
      </c>
      <c r="B20" s="5" t="n">
        <v>-4242</v>
      </c>
      <c r="C20" s="5" t="n">
        <v>-2828</v>
      </c>
    </row>
    <row r="21" spans="1:3">
      <c r="A21" s="4" t="s">
        <v>39</v>
      </c>
      <c r="B21" s="5" t="n">
        <v>-694</v>
      </c>
      <c r="C21" s="5" t="n">
        <v>-887</v>
      </c>
    </row>
    <row r="22" spans="1:3">
      <c r="A22" s="4" t="s">
        <v>133</v>
      </c>
      <c r="B22" s="5" t="n">
        <v>-5749</v>
      </c>
      <c r="C22" s="5" t="n">
        <v>-8821</v>
      </c>
    </row>
    <row r="23" spans="1:3">
      <c r="A23" s="4" t="s">
        <v>43</v>
      </c>
      <c r="B23" s="5" t="n">
        <v>4580</v>
      </c>
      <c r="C23" s="5" t="n">
        <v>4293</v>
      </c>
    </row>
    <row r="24" spans="1:3">
      <c r="A24" s="4" t="s">
        <v>47</v>
      </c>
      <c r="B24" s="5" t="n">
        <v>-622</v>
      </c>
      <c r="C24" s="5" t="n">
        <v>-677</v>
      </c>
    </row>
    <row r="25" spans="1:3">
      <c r="A25" s="4" t="s">
        <v>134</v>
      </c>
      <c r="B25" s="5" t="n">
        <v>33768</v>
      </c>
      <c r="C25" s="5" t="n">
        <v>40160</v>
      </c>
    </row>
    <row r="26" spans="1:3">
      <c r="A26" s="3" t="s">
        <v>135</v>
      </c>
    </row>
    <row r="27" spans="1:3">
      <c r="A27" s="4" t="s">
        <v>136</v>
      </c>
      <c r="B27" s="5" t="n">
        <v>-18169</v>
      </c>
      <c r="C27" s="5" t="n">
        <v>-16826</v>
      </c>
    </row>
    <row r="28" spans="1:3">
      <c r="A28" s="4" t="s">
        <v>137</v>
      </c>
      <c r="B28" s="5" t="n">
        <v>-5496</v>
      </c>
      <c r="C28" s="5" t="n">
        <v>-1941</v>
      </c>
    </row>
    <row r="29" spans="1:3">
      <c r="A29" s="4" t="s">
        <v>138</v>
      </c>
      <c r="B29" s="5" t="n">
        <v>-807</v>
      </c>
      <c r="C29" s="5" t="n">
        <v>0</v>
      </c>
    </row>
    <row r="30" spans="1:3">
      <c r="A30" s="4" t="s">
        <v>139</v>
      </c>
      <c r="B30" s="5" t="n">
        <v>-150</v>
      </c>
      <c r="C30" s="5" t="n">
        <v>0</v>
      </c>
    </row>
    <row r="31" spans="1:3">
      <c r="A31" s="4" t="s">
        <v>140</v>
      </c>
      <c r="B31" s="5" t="n">
        <v>0</v>
      </c>
      <c r="C31" s="5" t="n">
        <v>451</v>
      </c>
    </row>
    <row r="32" spans="1:3">
      <c r="A32" s="4" t="s">
        <v>141</v>
      </c>
      <c r="B32" s="5" t="n">
        <v>282</v>
      </c>
      <c r="C32" s="5" t="n">
        <v>1626</v>
      </c>
    </row>
    <row r="33" spans="1:3">
      <c r="A33" s="4" t="s">
        <v>142</v>
      </c>
      <c r="B33" s="5" t="n">
        <v>-24340</v>
      </c>
      <c r="C33" s="5" t="n">
        <v>-16690</v>
      </c>
    </row>
    <row r="34" spans="1:3">
      <c r="A34" s="3" t="s">
        <v>143</v>
      </c>
    </row>
    <row r="35" spans="1:3">
      <c r="A35" s="4" t="s">
        <v>144</v>
      </c>
      <c r="B35" s="5" t="n">
        <v>-6662</v>
      </c>
      <c r="C35" s="5" t="n">
        <v>-17460</v>
      </c>
    </row>
    <row r="36" spans="1:3">
      <c r="A36" s="4" t="s">
        <v>145</v>
      </c>
      <c r="B36" s="5" t="n">
        <v>-432</v>
      </c>
      <c r="C36" s="5" t="n">
        <v>0</v>
      </c>
    </row>
    <row r="37" spans="1:3">
      <c r="A37" s="4" t="s">
        <v>146</v>
      </c>
      <c r="B37" s="5" t="n">
        <v>0</v>
      </c>
      <c r="C37" s="5" t="n">
        <v>50</v>
      </c>
    </row>
    <row r="38" spans="1:3">
      <c r="A38" s="4" t="s">
        <v>147</v>
      </c>
      <c r="B38" s="5" t="n">
        <v>346</v>
      </c>
      <c r="C38" s="5" t="n">
        <v>0</v>
      </c>
    </row>
    <row r="39" spans="1:3">
      <c r="A39" s="4" t="s">
        <v>148</v>
      </c>
      <c r="B39" s="5" t="n">
        <v>-349</v>
      </c>
      <c r="C39" s="5" t="n">
        <v>-138</v>
      </c>
    </row>
    <row r="40" spans="1:3">
      <c r="A40" s="4" t="s">
        <v>149</v>
      </c>
      <c r="B40" s="5" t="n">
        <v>-615</v>
      </c>
      <c r="C40" s="5" t="n">
        <v>-127</v>
      </c>
    </row>
    <row r="41" spans="1:3">
      <c r="A41" s="4" t="s">
        <v>150</v>
      </c>
      <c r="B41" s="5" t="n">
        <v>-7712</v>
      </c>
      <c r="C41" s="5" t="n">
        <v>-17675</v>
      </c>
    </row>
    <row r="42" spans="1:3">
      <c r="A42" s="4" t="s">
        <v>151</v>
      </c>
      <c r="B42" s="5" t="n">
        <v>43</v>
      </c>
      <c r="C42" s="5" t="n">
        <v>-680</v>
      </c>
    </row>
    <row r="43" spans="1:3">
      <c r="A43" s="4" t="s">
        <v>152</v>
      </c>
      <c r="B43" s="5" t="n">
        <v>1759</v>
      </c>
      <c r="C43" s="5" t="n">
        <v>5115</v>
      </c>
    </row>
    <row r="44" spans="1:3">
      <c r="A44" s="4" t="s">
        <v>153</v>
      </c>
      <c r="B44" s="5" t="n">
        <v>51540</v>
      </c>
      <c r="C44" s="5" t="n">
        <v>33298</v>
      </c>
    </row>
    <row r="45" spans="1:3">
      <c r="A45" s="4" t="s">
        <v>154</v>
      </c>
      <c r="B45" s="5" t="n">
        <v>53299</v>
      </c>
      <c r="C45" s="5" t="n">
        <v>38413</v>
      </c>
    </row>
    <row r="46" spans="1:3">
      <c r="A46" s="3" t="s">
        <v>155</v>
      </c>
    </row>
    <row r="47" spans="1:3">
      <c r="A47" s="4" t="s">
        <v>156</v>
      </c>
      <c r="B47" s="5" t="n">
        <v>18575</v>
      </c>
      <c r="C47" s="5" t="n">
        <v>19881</v>
      </c>
    </row>
    <row r="48" spans="1:3">
      <c r="A48" s="4" t="s">
        <v>157</v>
      </c>
      <c r="B48" s="5" t="n">
        <v>1924</v>
      </c>
      <c r="C48" s="5" t="n">
        <v>1910</v>
      </c>
    </row>
    <row r="49" spans="1:3">
      <c r="A49" s="3" t="s">
        <v>158</v>
      </c>
    </row>
    <row r="50" spans="1:3">
      <c r="A50" s="4" t="s">
        <v>159</v>
      </c>
      <c r="B50" s="5" t="n">
        <v>0</v>
      </c>
      <c r="C50" s="5" t="n">
        <v>525</v>
      </c>
    </row>
    <row r="51" spans="1:3">
      <c r="A51" s="3" t="s">
        <v>160</v>
      </c>
    </row>
    <row r="52" spans="1:3">
      <c r="A52" s="4" t="s">
        <v>161</v>
      </c>
      <c r="B52" s="5" t="n">
        <v>513</v>
      </c>
      <c r="C52" s="5" t="n">
        <v>0</v>
      </c>
    </row>
    <row r="53" spans="1:3">
      <c r="A53" s="3" t="s">
        <v>162</v>
      </c>
    </row>
    <row r="54" spans="1:3">
      <c r="A54" s="4" t="s">
        <v>35</v>
      </c>
      <c r="B54" s="7" t="n">
        <v>2350</v>
      </c>
      <c r="C54" s="7" t="n">
        <v>3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6:42:20Z</dcterms:created>
  <dcterms:modified xmlns:dcterms="http://purl.org/dc/terms/" xmlns:xsi="http://www.w3.org/2001/XMLSchema-instance" xsi:type="dcterms:W3CDTF">2017-11-07T06:42:20Z</dcterms:modified>
</cp:coreProperties>
</file>